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Convertible Notes" sheetId="8" state="visible" r:id="rId8"/>
    <sheet xmlns:r="http://schemas.openxmlformats.org/officeDocument/2006/relationships" name="Fair Value of Financial Instrum" sheetId="9" state="visible" r:id="rId9"/>
    <sheet xmlns:r="http://schemas.openxmlformats.org/officeDocument/2006/relationships" name="Equity" sheetId="10" state="visible" r:id="rId10"/>
    <sheet xmlns:r="http://schemas.openxmlformats.org/officeDocument/2006/relationships" name="Intangible Assets" sheetId="11" state="visible" r:id="rId11"/>
    <sheet xmlns:r="http://schemas.openxmlformats.org/officeDocument/2006/relationships" name="Commitments and Contingencies" sheetId="12" state="visible" r:id="rId12"/>
    <sheet xmlns:r="http://schemas.openxmlformats.org/officeDocument/2006/relationships" name="Stock-Based Compensation" sheetId="13" state="visible" r:id="rId13"/>
    <sheet xmlns:r="http://schemas.openxmlformats.org/officeDocument/2006/relationships" name="Other Expense"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Convertible Notes (Tables)" sheetId="17" state="visible" r:id="rId17"/>
    <sheet xmlns:r="http://schemas.openxmlformats.org/officeDocument/2006/relationships" name="Fair Value of Financial Instr18" sheetId="18" state="visible" r:id="rId18"/>
    <sheet xmlns:r="http://schemas.openxmlformats.org/officeDocument/2006/relationships" name="Equity (Tables)" sheetId="19" state="visible" r:id="rId19"/>
    <sheet xmlns:r="http://schemas.openxmlformats.org/officeDocument/2006/relationships" name="Intangible Assets (Tables)" sheetId="20" state="visible" r:id="rId20"/>
    <sheet xmlns:r="http://schemas.openxmlformats.org/officeDocument/2006/relationships" name="Stock-Based Compensation (Table"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Convertible Notes - Additional " sheetId="27" state="visible" r:id="rId27"/>
    <sheet xmlns:r="http://schemas.openxmlformats.org/officeDocument/2006/relationships" name="Convertible Notes - Schedule of" sheetId="28" state="visible" r:id="rId28"/>
    <sheet xmlns:r="http://schemas.openxmlformats.org/officeDocument/2006/relationships" name="Fair Value of Financial Instr29" sheetId="29" state="visible" r:id="rId29"/>
    <sheet xmlns:r="http://schemas.openxmlformats.org/officeDocument/2006/relationships" name="Fair Value of Financial Instr30" sheetId="30" state="visible" r:id="rId30"/>
    <sheet xmlns:r="http://schemas.openxmlformats.org/officeDocument/2006/relationships" name="Fair Value of Financial Instr31" sheetId="31" state="visible" r:id="rId31"/>
    <sheet xmlns:r="http://schemas.openxmlformats.org/officeDocument/2006/relationships" name="Fair Value of Financial Instr32" sheetId="32" state="visible" r:id="rId32"/>
    <sheet xmlns:r="http://schemas.openxmlformats.org/officeDocument/2006/relationships" name="Fair Value of Financial Instr33" sheetId="33" state="visible" r:id="rId33"/>
    <sheet xmlns:r="http://schemas.openxmlformats.org/officeDocument/2006/relationships" name="Fair Value of Financial Instr34" sheetId="34" state="visible" r:id="rId34"/>
    <sheet xmlns:r="http://schemas.openxmlformats.org/officeDocument/2006/relationships" name="Equity - Additional Information" sheetId="35" state="visible" r:id="rId35"/>
    <sheet xmlns:r="http://schemas.openxmlformats.org/officeDocument/2006/relationships" name="Equity - Summary of Changes in " sheetId="36" state="visible" r:id="rId36"/>
    <sheet xmlns:r="http://schemas.openxmlformats.org/officeDocument/2006/relationships" name="Intangible Assets - Schedule of" sheetId="37" state="visible" r:id="rId37"/>
    <sheet xmlns:r="http://schemas.openxmlformats.org/officeDocument/2006/relationships" name="Intangible Assets - Additional " sheetId="38" state="visible" r:id="rId38"/>
    <sheet xmlns:r="http://schemas.openxmlformats.org/officeDocument/2006/relationships" name="Intangible Assets - Schedule 39" sheetId="39" state="visible" r:id="rId39"/>
    <sheet xmlns:r="http://schemas.openxmlformats.org/officeDocument/2006/relationships" name="Commitments and Contingencies -" sheetId="40" state="visible" r:id="rId40"/>
    <sheet xmlns:r="http://schemas.openxmlformats.org/officeDocument/2006/relationships" name="Stock-Based Compensation - Addi" sheetId="41" state="visible" r:id="rId41"/>
    <sheet xmlns:r="http://schemas.openxmlformats.org/officeDocument/2006/relationships" name="Stock-Based Compensation - Sche" sheetId="42" state="visible" r:id="rId42"/>
    <sheet xmlns:r="http://schemas.openxmlformats.org/officeDocument/2006/relationships" name="Stock-Based Compensation - Sc43" sheetId="43" state="visible" r:id="rId43"/>
    <sheet xmlns:r="http://schemas.openxmlformats.org/officeDocument/2006/relationships" name="Stock-Based Compensation - Sc44" sheetId="44" state="visible" r:id="rId44"/>
    <sheet xmlns:r="http://schemas.openxmlformats.org/officeDocument/2006/relationships" name="Stock-Based Compensation - Sc45" sheetId="45" state="visible" r:id="rId45"/>
    <sheet xmlns:r="http://schemas.openxmlformats.org/officeDocument/2006/relationships" name="Stock-Based Compensation - Sc46" sheetId="46" state="visible" r:id="rId46"/>
    <sheet xmlns:r="http://schemas.openxmlformats.org/officeDocument/2006/relationships" name="Other Expense - Additional Info" sheetId="47" state="visible" r:id="rId47"/>
  </sheets>
  <definedNames/>
  <calcPr calcId="124519" fullCalcOnLoad="1"/>
</workbook>
</file>

<file path=xl/sharedStrings.xml><?xml version="1.0" encoding="utf-8"?>
<sst xmlns="http://schemas.openxmlformats.org/spreadsheetml/2006/main" uniqueCount="488">
  <si>
    <t>Document and Entity Information - shares</t>
  </si>
  <si>
    <t>3 Months Ended</t>
  </si>
  <si>
    <t>Mar. 31, 2017</t>
  </si>
  <si>
    <t>May 02,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WBMD</t>
  </si>
  <si>
    <t>Entity Registrant Name</t>
  </si>
  <si>
    <t>WEBMD HEALTH CORP.</t>
  </si>
  <si>
    <t>Entity Central Index Key</t>
  </si>
  <si>
    <t>Current Fiscal Year End Date</t>
  </si>
  <si>
    <t>--12-31</t>
  </si>
  <si>
    <t>Entity Filer Category</t>
  </si>
  <si>
    <t>Large Accelerated Filer</t>
  </si>
  <si>
    <t>Entity Common Stock, Shares Outstanding</t>
  </si>
  <si>
    <t>Consolidated Balance Sheets - USD ($) $ in Thousands</t>
  </si>
  <si>
    <t>Dec. 31, 2016</t>
  </si>
  <si>
    <t>Current assets:</t>
  </si>
  <si>
    <t>Cash and cash equivalents</t>
  </si>
  <si>
    <t>Accounts receivable, net of allowance for doubtful accounts of $1,730 at March 31, 2017 and $1,532 at December 31, 2016</t>
  </si>
  <si>
    <t>Investments</t>
  </si>
  <si>
    <t>Prepaid expenses and other current assets</t>
  </si>
  <si>
    <t>Total current assets</t>
  </si>
  <si>
    <t>Property and equipment, net</t>
  </si>
  <si>
    <t>Goodwill</t>
  </si>
  <si>
    <t>Intangible assets, net</t>
  </si>
  <si>
    <t>Deferred tax assets, net</t>
  </si>
  <si>
    <t>Other assets</t>
  </si>
  <si>
    <t>TOTAL ASSETS</t>
  </si>
  <si>
    <t>Current liabilities:</t>
  </si>
  <si>
    <t>Accrued expenses</t>
  </si>
  <si>
    <t>Deferred revenue</t>
  </si>
  <si>
    <t>Total current liabilities</t>
  </si>
  <si>
    <t>Other long-term liabilities</t>
  </si>
  <si>
    <t>Commitments and contingencies</t>
  </si>
  <si>
    <t xml:space="preserve"> </t>
  </si>
  <si>
    <t>Stockholders' equity:</t>
  </si>
  <si>
    <t>Preferred stock, 50,000,000 shares authorized; no shares issued and outstanding</t>
  </si>
  <si>
    <t>Common stock, $0.01 par value per share, 650,000,000 shares authorized; 57,437,992 shares issued at March 31, 2017 and December 31, 2016</t>
  </si>
  <si>
    <t>Additional paid-in capital</t>
  </si>
  <si>
    <t>Treasury stock, at cost; 20,411,171 shares at March 31, 2017 and 20,698,568 shares at December 31, 2016</t>
  </si>
  <si>
    <t>Accumulated other comprehensive (loss) income</t>
  </si>
  <si>
    <t>Accumulated deficit</t>
  </si>
  <si>
    <t>Stockholders' equity</t>
  </si>
  <si>
    <t>TOTAL LIABILITIES AND STOCKHOLDERS' EQUITY</t>
  </si>
  <si>
    <t>2.50% Convertible Notes Due 2018 [Member]</t>
  </si>
  <si>
    <t>Convertible notes current</t>
  </si>
  <si>
    <t>Convertible notes</t>
  </si>
  <si>
    <t>1.50% Convertible Notes Due 2020 [Member]</t>
  </si>
  <si>
    <t>2.625% Convertible Notes Due 2023 [Member]</t>
  </si>
  <si>
    <t>Consolidated Balance Sheets (Parenthetical) - USD ($) $ in Thousands</t>
  </si>
  <si>
    <t>Statement of Financial Position [Abstract]</t>
  </si>
  <si>
    <t>Accounts receivable, net of allowance for doubtful accounts</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Unaudited) - USD ($) shares in Thousands, $ in Thousands</t>
  </si>
  <si>
    <t>Mar. 31, 2016</t>
  </si>
  <si>
    <t>Income Statement [Abstract]</t>
  </si>
  <si>
    <t>Revenue</t>
  </si>
  <si>
    <t>Cost of operations</t>
  </si>
  <si>
    <t>Sales and marketing</t>
  </si>
  <si>
    <t>General and administrative</t>
  </si>
  <si>
    <t>Depreciation and amortization</t>
  </si>
  <si>
    <t>Interest income</t>
  </si>
  <si>
    <t>Interest expense</t>
  </si>
  <si>
    <t>Other expense</t>
  </si>
  <si>
    <t>Income before income tax provision</t>
  </si>
  <si>
    <t>Income tax provision</t>
  </si>
  <si>
    <t>Net income</t>
  </si>
  <si>
    <t>Net income per common share:</t>
  </si>
  <si>
    <t>Basic</t>
  </si>
  <si>
    <t>Diluted</t>
  </si>
  <si>
    <t>Weighted-average shares outstanding used in computing per share amounts:</t>
  </si>
  <si>
    <t>Consolidated Statements of Comprehensive Income (Unaudited) - USD ($) $ in Thousands</t>
  </si>
  <si>
    <t>Statement of Comprehensive Income [Abstract]</t>
  </si>
  <si>
    <t>Other comprehensive loss, net of tax:</t>
  </si>
  <si>
    <t>Unrealized losses, net of tax</t>
  </si>
  <si>
    <t>Total other comprehensive loss, net of tax</t>
  </si>
  <si>
    <t>Comprehensive income</t>
  </si>
  <si>
    <t>Consolidated Statements of Cash Flows (Unaudited) - USD ($) $ in Thousands</t>
  </si>
  <si>
    <t>Cash flows from operating activities:</t>
  </si>
  <si>
    <t>Adjustments to reconcile net income to net cash provided by operating activities:</t>
  </si>
  <si>
    <t>Non-cash interest, net</t>
  </si>
  <si>
    <t>Non-cash stock-based compensation</t>
  </si>
  <si>
    <t>Deferred income taxes</t>
  </si>
  <si>
    <t>Changes in operating assets and liabilities:</t>
  </si>
  <si>
    <t>Accounts receivable</t>
  </si>
  <si>
    <t>Prepaid expenses and other, net</t>
  </si>
  <si>
    <t>Accrued expenses and other long-term liabilities</t>
  </si>
  <si>
    <t>Net cash provided by operating activities</t>
  </si>
  <si>
    <t>Cash flows from investing activities:</t>
  </si>
  <si>
    <t>Purchases of property and equipment</t>
  </si>
  <si>
    <t>Purchases of investments</t>
  </si>
  <si>
    <t>Partial redemption of cost-method investment</t>
  </si>
  <si>
    <t>Net cash used in investing activities</t>
  </si>
  <si>
    <t>Cash flows from financing activities:</t>
  </si>
  <si>
    <t>Proceeds from exercise of stock options</t>
  </si>
  <si>
    <t>Cash used for withholding taxes due on stock-based awards</t>
  </si>
  <si>
    <t>Maturity of convertible notes</t>
  </si>
  <si>
    <t>Net cash provided by (used in) financing activities</t>
  </si>
  <si>
    <t>Net decrease in cash and cash equivalents</t>
  </si>
  <si>
    <t>Cash and cash equivalents at beginning of period</t>
  </si>
  <si>
    <t>Cash and cash equivalents at end of period</t>
  </si>
  <si>
    <t>Summary of Significant Accounting Policies</t>
  </si>
  <si>
    <t>Accounting Policies [Abstract]</t>
  </si>
  <si>
    <t>1. Summary of Significant Accounting
Policies
Background
WebMD Health Corp. (the “Company” or
“WebMD”) is a Delaware corporation that was
incorporated on May 3, 2005. The Company completed an initial
public offering on September 28, 2005. The Company’s
Common Stock trades under the symbol “WBMD” on the
Nasdaq Global Select Market. The Company generates revenue from the
advertising and sponsorship services of The WebMD Health
Network WebMD Health Services
Advertising and Sponsorship The WebMD Health Network www.WebMD.com www.Medscape.com e-mailed The WebMD Health Network The WebMD Health Network WebMD Magazine
Health Services WebMD Health Services WebMD Health Services WebMD Health Services WebMD Digital Health
Assistant SM WebMD Health Services per-participant
Information Services. de-identified de-identified
Interim Financial Statements
The unaudited consolidated financial statements of the Company have
been prepared by management and reflect all adjustments (consisting
of only normal recurring adjustments) that, in the opinion of
management, are necessary for a fair presentation of the interim
periods presented. The results of operations for the three months
ended March 31, 2017 are not necessarily indicative of the
operating results to be expected for any subsequent period or for
the entire year ending December 31, 2017. Certain information
and note disclosures normally included in financial statements
prepared in accordance with U.S. generally accepted accounting
principles (“GAAP”) have been condensed or omitted
under the Securities and Exchange Commission’s rules and
regulations.
The unaudited consolidated financial statements and notes included
herein should be read in conjunction with the Company’s
audited consolidated financial statements and notes for the year
ended December 31, 2016, which are included in the
Company’s Annual Report on Form 10-K
Seasonality
The timing of the Company’s revenue is affected by seasonal
factors. The Company’s advertising and sponsorship revenue is
seasonal, primarily due to the annual spending patterns of the
Company’s advertising and sponsorship clients. This portion
of the Company’s revenue is usually the lowest in the first
quarter of each calendar year, and generally increases during each
consecutive quarter throughout the year. Additionally, the timing
of revenue in relation to the Company’s expenses, many of
which do not vary directly with revenue, has an impact on cost of
operations, sales and marketing, and general and administrative
expenses as a percentage of revenue in each calendar quarter.
Accounting Estimates
The preparation of financial statements in conformity with GAAP
requires management to make estimates and assumptions that affect
the amounts reported in the consolidated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in estimates and refinements in
estimation methodologies are reflected in reported results of
operations; if material, the effects of changes in estimates are
disclosed in the notes to the consolidated financial statements.
Significant estimates and assumptions by management affect the
allowance for doubtful accounts, the carrying value of long-lived
assets (including goodwill and intangible assets), the amortization
period of long-lived assets (excluding goodwill and
indefinite-lived intangible assets), the carrying value,
capitalization and amortization of software and Website development
costs, the carrying value of investments, the provision for income
taxes and related deferred tax accounts, the value of foreign
currency forward contracts, certain accrued liabilities, revenue
recognition, contingencies, litigation and related legal accruals
and the value attributed to employee stock options and other
stock-based awards.
Presentation of Segment Information
The Company generates revenue in four groups, as set forth in the
table below. The first group is “Advertising and Sponsorship
– Biopharma and Medical Device” and consists of
advertising and sponsorship revenue from pharmaceutical,
biotechnology and medical device clients relating to prescription
pharmaceutical products or other regulated devices or products or
for sponsoring educational programs. The second category is
“Advertising and Sponsorship – OTC, CPG and
Other” and consists of advertising and sponsorship revenue
relating to non-Rx over-the-counter WebMD Health Services
The following table presents the revenues recognized from the four
revenue groups described above during the three months ended
March 31, 2017 and 2016:
Three Months Ended
2017 2016
Advertising and sponsorship
Biopharma and medical device $ 89,480 $ 88,685
OTC, CPG and other 31,998 33,754
121,478 122,439
Health services 24,539 28,255
Information services 8,041 7,859
$ 154,058 $ 158,553
Net Income Per Common Share
Basic income per common share has been computed using the
weighted-average number of shares of Common Stock outstanding
during the periods presented. Diluted income per common share has
been computed using the weighted-average number of shares of Common
Stock outstanding during the periods, increased to give effect to
potentially dilutive securities and assumes that any dilutive
convertible notes were converted, only in the periods in which such
effect is dilutive (shares in thousands):
Three Months Ended
2017 2016
Numerator:
Net income – Basic $ 12,333 $ 15,718
Interest expense on 1.50% Notes, net of tax 878 878
Interest expense on 2.50% Notes, net of tax 1,827 1,827
Interest expense on 2.25% Notes, net of tax — 457
Net income – Diluted $ 15,038 $ 18,880
Denominator:
Weighted-average shares – Basic 36,866 37,267
Stock options and restricted stock 1,007 1,755
1.50% Notes 5,721 5,694
2.50% Notes 6,234 6,205
2.25% Notes — 1,414
Adjusted weighted-average shares after assumed conversions –
Diluted 49,828 52,335
Net income per common share:
Basic $ 0.33 $ 0.42
Diluted $ 0.30 $ 0.36
The Company has excluded certain of its convertible notes, as well
as certain outstanding stock options and restricted stock, from the
calculation of diluted income per common share during the periods
in which such securities were anti-dilutive. The following table
presents the total weighted-average number of potentially dilutive
common shares that were excluded from the computation of diluted
income per common share during the periods presented (shares in
thousands):
Three Months Ended
March 31,
2017
2016
Options and restricted stock 2,846 1,000
2.625% Notes 4,154 —
7,000
1,000
Reclassifications
Certain reclassifications have been made to the prior period
financial statements to conform with the current period
presentation.
Recent Accounting Pronouncements
Accounting Pronouncements Adopted During 2017
In March 2016, the Financial Accounting Standards Board
(“FASB”) issued Accounting Standards Update
(“ASU”) No. 2016-09, Compensation
– Stock Compensation (Topic 718): Improvements to Employee
Share-Based Payment Accounting 2016-09
The adoption of ASU No. 2016-09
• Net operating losses related to
excess tax benefits on stock-based awards are now recognized as
deferred tax assets on the balance sheet and are subject to a
valuation allowance if the asset is not realizable. Effective
January 1, 2017, the Company recorded a net cumulative-effect
adjustment to increase retained earnings and increase deferred tax
assets by $204,475 related to the recognition of the previously
unrecognized tax benefits.
• On a prospective basis, excess tax
benefits and deficiencies generated when stock awards vest or
settle are no longer recognized in equity but are instead
recognized as a reduction or increase to the income tax provision,
subject to a valuation allowance if the deduction is not
realizable. During the three months ended March 31, 2017, the
Company recorded a decrease to its income tax provision of $267
reflecting the recognition of excess tax benefits for stock-based
awards that vested or were settled during the period.
• Excess tax benefits on stock-based
awards are now presented as an operating activity rather than as a
financing activity within the consolidated statements of cash
flows. The Company elected to retrospectively adopt the
classification change in the statements of cash flows. Accordingly,
$7,897 in excess tax benefits on stock-based awards for the three
months ended March 31, 2016 were reclassified from financing
activities to operating activities to conform with the current year
presentation.
• The Company has elected to account
for forfeitures of stock-based awards as they occur, rather than
estimate expected forfeitures. Effective January 1, 2017, the
Company recorded a net cumulative-effect adjustment to decrease
retained earnings and increase additional paid-in
Accounting Pronouncements to be Adopted in the
Future
In May 2014, the FASB issued ASU No. 2014-09, Revenue from
Contracts with Customers (Topic 606) No. 2015-14, Revenue from
Contracts with Customers (Topic 606): Deferral of the Effective
Date No. 2014-09 No. 2016-08, Revenue from
Contracts with Customers (Topic 606): Principal versus Agent
Considerations (Reporting Revenue Gross versus Net) No. 2016-10, Revenue from Contracts with Customers (Topic 606): Identifying
Performance Obligations and Licensing No. 2016-12, Revenue from
Contracts with Customers (Topic 606): Narrow-Scope Improvements and
Practical Expedients No. 2016-20, Technical
Corrections and Improvements to Topic 606, Revenue from Contracts
with Customers No. 2016-08, No. 2016-10, No. 2016-12 No. 2016-20 No. 2014-09, No. 2014-09.
In January 2016, the FASB issued ASU No. 2016-01, Financial
Instruments – Overall (Subtopic 825-10): No. 2016-01
In February 2016, the FASB issued ASU No. 2016-02, Leases (Topic
842) right-of-use
In June 2016, the FASB issued ASU No. 2016-13, Financial
Instruments – Credit Losses (Topic 326): Measurement of
Credit Losses on Financial Instruments
In August 2016, the FASB issued ASU No. 2016-15, Statement of Cash
Flows (Topic 230): Classification of Certain Cash Receipts and Cash
Payments
In November 2016, the FASB issued ASU No. 2016-18, Statement of Cash
Flows (Topic 230): Restricted Cash
In January 2017, the FASB issued ASU No. 2017-01, Business
Combinations (Topic 805): Clarifying the Definition of a
Business
In January 2017, the FASB issued ASU No. 2017-04, Intangibles
– Goodwill and Other (Topic 350): Simplifying the Test for
Goodwill Impairment</t>
  </si>
  <si>
    <t>Convertible Notes</t>
  </si>
  <si>
    <t>Debt Disclosure [Abstract]</t>
  </si>
  <si>
    <t xml:space="preserve">2. Convertible Notes
2.50% Convertible Notes due 2018
On January 11, 2011, the Company issued $400,000 aggregate
principal amount of its 2.50% Convertible Notes due 2018 (the
“2.50% Notes”) in a private offering. Unless previously
converted, the 2.50% Notes will mature on January 31, 2018.
Net proceeds from the sale of the 2.50% Notes were approximately
$387,345, after deducting the related offering expenses of $12,655.
Approximately $100,000 from the net proceeds was used to repurchase
1,920,490 shares of the Company’s Common Stock at a price of
$52.07 per share, the last reported sale price of the
Company’s Common Stock on January 5, 2011, which
repurchase settled on January 11, 2011. Interest on the 2.50%
Notes is payable semi-annually on January 31 and July 31
of each year, commencing July 31, 2011. Under the terms of the
2.50% Notes, holders were able to surrender their 2.50% Notes for
conversion into the Company’s Common Stock at an initial
conversion rate of 15.1220 shares of Common Stock per thousand
dollars principal amount of the 2.50% Notes. This was equivalent to
an initial conversion price of approximately $66.13 per share of
Common Stock. In the aggregate, the 2.50% Notes were convertible
into 6,048,800 shares of the Company’s Common Stock.
Effective April 4, 2012, after giving effect to an adjustment
resulting from a tender offer for the Company’s Common Stock
that the Company completed on April 3, 2012, the conversion
rate was adjusted to 15.3223 shares of Common Stock per thousand
dollars principal amount of the 2.50% Notes. This was equivalent to
an adjusted conversion price of approximately $65.26 per share of
Common Stock. In the aggregate, the 2.50% Notes were convertible
into 6,128,920 shares of Common Stock following the April 4,
2012 adjustment.
Effective September 11, 2013, after giving effect to an
adjustment resulting from a tender offer for the Company’s
Common Stock that the Company completed on September 10, 2013,
the conversion rate was adjusted to 15.4764 shares of Common Stock
per thousand dollars principal amount of the 2.50% Notes. This was
equivalent to an adjusted conversion price of approximately $64.61
per share of Common Stock. In the aggregate, the 2.50% Notes were
convertible into 6,190,560 shares of Common Stock following the
September 11, 2013 adjustment.
Effective September 10, 2014, after giving effect to an
adjustment resulting from a tender offer for the Company’s
Common Stock that the Company completed on September 9, 2014,
the conversion rate was adjusted to 15.5118 shares of Common Stock
per thousand dollars principal amount of the 2.50% Notes. This was
equivalent to an adjusted conversion price of approximately $64.47
per share of Common Stock. In the aggregate, the 2.50% Notes were
convertible into 6,204,720 shares of Common Stock following the
September 10, 2014 adjustment.
Effective December 16, 2016, after giving effect to an
adjustment resulting from a tender offer for the Company’s
Common Stock that the Company completed on December 15, 2016,
the conversion rate was adjusted to 15.5854 shares of Common Stock
per thousand dollars principal amount of the 2.50% Notes. This is
equivalent to an adjusted conversion price of approximately $64.16
per share of Common Stock. In the aggregate, the 2.50% Notes are
convertible into 6,234,160 shares of Common Stock following the
December 16, 2016 adjustment.
Under the terms of the 2.50% Notes, if the Company undergoes
certain change of control transactions prior to the maturity date
of the 2.50% Notes, holders of the 2.50% Notes will have the right,
at their option, to require the Company to repurchase some or all
of their 2.50% Notes at a repurchase price equal to 100% of the
principal amount of the 2.50% Notes being repurchased, plus accrued
and unpaid interest to, but excluding, the repurchase date. At the
Company’s option, and to the extent permitted by the
applicable rules of the Nasdaq Global Select Market (or the
applicable rules of such other exchange on which the
Company’s Common Stock may be listed), instead of paying the
repurchase price in cash, the Company may pay the repurchase price
in shares of its Common Stock or a combination of cash and shares
of its Common Stock. However, in the case of certain change of
control transactions in which the Company is acquired by a public
company, the Company may elect to provide for conversion of the
2.50% Notes into acquirer common stock, in which case the
repurchase option would not apply.
2.25% Convertible Notes due 2016
On March 14, 2011, the Company issued $400,000 aggregate
principal amount of its 2.25% Convertible Notes due 2016 (the
“2.25% Notes”) in a private offering. Net proceeds from
the sale of the 2.25% Notes were approximately $387,400, after
deducting the related offering expenses of $12,595. Approximately
$50,000 from the net proceeds was used to repurchase 868,507 shares
of the Company’s Common Stock at a price of $57.57 per share,
the last reported sale price of the Company’s Common Stock on
March 8, 2011, which repurchase settled on March 14,
2011. Interest on the 2.25% Notes was payable semi-annually on
March 31 and September 30 of each year, commencing
September 30, 2011. Under the terms of the 2.25% Notes,
holders were able to surrender their 2.25% Notes for conversion
into the Company’s Common Stock at an initial conversion rate
of 13.5704 shares of Common Stock per thousand dollars principal
amount of the 2.25% Notes. This was equivalent to an initial
conversion price of approximately $73.69 per share of Common Stock.
In the aggregate, the 2.25% Notes were convertible into 5,428,160
shares of the Company’s Common Stock.
Effective April 4, 2012, after giving effect to an adjustment
resulting from a tender offer for the Company’s Common Stock
that the Company completed on April 3, 2012, the conversion
rate was adjusted to 13.7502 shares of Common Stock per thousand
dollars principal amount of the 2.25% Notes. This was equivalent to
an adjusted conversion price of approximately $72.73 per share of
Common Stock. In the aggregate, the 2.25% Notes were convertible
into 5,500,080 shares of Common Stock following the April 4,
2012 adjustment.
Effective September 11, 2013, after giving effect to an
adjustment resulting from a tender offer for the Company’s
Common Stock that the Company completed on September 10, 2013,
the conversion rate was adjusted to 13.8884 shares of Common Stock
per thousand dollars principal amount of the 2.25% Notes. This was
equivalent to an adjusted conversion price of approximately $72.00
per share of Common Stock. In the aggregate, the 2.25% Notes were
convertible into 5,555,360 shares of Common Stock following the
September 11, 2013 adjustment.
During the year ended December 31, 2013, the Company
repurchased $100,000 principal amount of its 2.25% Notes for
$101,750 in cash in a privately negotiated transaction. Also during
the year ended December 31, 2013, the Company repurchased
$47,768 principal amount of its 2.25% Notes for $48,604 in cash in
the open market. The Company recognized a pre-tax
Effective September 10, 2014, after giving effect to an
adjustment resulting from a tender offer for the Company’s
Common Stock that the Company completed on September 9, 2014,
the conversion rate was adjusted to 13.9202 shares of Common Stock
per thousand dollars principal amount of the 2.25% Notes. This was
equivalent to an adjusted conversion price of approximately $71.84
per share of Common Stock. In the aggregate, the 2.25% Notes were
convertible into 3,511,120 shares of Common Stock following the
September 10, 2014 adjustment.
During the year ended December 31, 2015, the Company
repurchased $149,550 principal amount of its 2.25% Notes for
$151,038 in cash in privately negotiated transactions. The Company
recognized a pre-tax
1.50% Convertible Notes due 2020
On November 26, 2013, the Company issued $300,000 aggregate
principal amount of its 1.50% Convertible Notes due 2020 (the
“1.50% Notes”) in a private offering. Unless previously
converted, the 1.50% Notes will mature on December 1, 2020.
Net proceeds from the sale of the 1.50% Notes were approximately
$291,823, after deducting the related offering expenses of $8,177.
Interest on the 1.50% Notes is payable semi-annually on June 1
and December 1 of each year, commencing June 1, 2014.
Under the terms of the 1.50% Notes, holders were able to surrender
their 1.50% Notes for conversion into the Company’s Common
Stock at an initial conversion rate of 18.9362 shares of Common
Stock per thousand dollars principal amount of the 1.50% Notes.
This was equivalent to an initial conversion price of approximately
$52.81 per share of Common Stock. In the aggregate, the 1.50% Notes
were convertible into 5,680,860 shares of the Company’s
Common Stock. The conversion rate may be adjusted under certain
circumstances.
Effective September 10, 2014, after giving effect to an
adjustment resulting from a tender offer for the Company’s
Common Stock that the Company completed on September 9, 2014,
the conversion rate was adjusted to 18.9795 shares of Common Stock
per thousand dollars principal amount of the 1.50% Notes. This was
equivalent to an adjusted conversion price of approximately $52.69
per share of Common Stock. In the aggregate, the 1.50% Notes were
convertible into 5,693,850 shares of Common Stock following the
September 10, 2014 adjustment.
Effective December 16, 2016, after giving effect to an
adjustment resulting from a tender offer for the Company’s
Common Stock that the Company completed on December 15, 2016,
the conversion rate was adjusted to 19.0695 shares of Common Stock
per thousand dollars principal amount of the 1.50% Notes. This is
equivalent to an adjusted conversion price of approximately $52.44
per share of Common Stock. In the aggregate, the 1.50% Notes are
convertible into 5,720,850 shares of Common Stock following the
December 16, 2016 adjustment.
Under the terms of the 1.50% Notes, if the Company undergoes
certain change of control or other fundamental change transactions
prior to the maturity date of the 1.50% Notes, holders of the 1.50%
Notes will have the right, at their option, to require the Company
to repurchase some or all of their 1.50% Notes at a repurchase
price equal to 100% of the principal amount of the 1.50% Notes
being repurchased, plus accrued and unpaid interest to, but
excluding, the repurchase date. However, the repurchase option will
not apply in the case of certain change of control or other
fundamental change transactions in which the Company is acquired by
a public company, and (a) not less than 90% of the
consideration received or to be received by holders of WebMD Common
Stock, excluding cash payments for fractional shares, consists of
acquirer common stock and (b) as a result of the transaction,
the 1.50% Notes become convertible into the same consideration.
2.625% Convertible Notes due 2023
On June 1, 2016, the Company issued $360,000 aggregate
principal amount of its 2.625% Convertible Notes due 2023 (the
“2.625% Notes”) in a private offering. Unless
previously converted, the 2.625% Notes will mature on June 15,
2023. Net proceeds from the sale of the 2.625% Notes were
approximately $350,394, after deducting the related offering
expenses of $9,606. Interest on the 2.625% Notes is payable
semi-annually on June 15 and December 15 of each year,
commencing December 15, 2016. Under the terms of the 2.625%
Notes, holders were able to surrender their 2.625% Notes for
conversion into the Company’s Common Stock at an initial
conversion rate of 11.4845 shares of Common Stock per thousand
dollars principal amount of the 2.625% Notes. This was equivalent
to an initial conversion price of approximately $87.07 per share of
Common Stock. In the aggregate, the 2.625% Notes were convertible
into 4,134,420 shares of the Company’s Common Stock.
Effective December 16, 2016, after giving effect to an
adjustment resulting from a tender offer for the Company’s
Common Stock that the Company completed on December 15, 2016,
the conversion rate was adjusted to 11.5389 shares of Common Stock
per thousand dollars principal amount of the 2.625% Notes. This is
equivalent to an adjusted conversion price of approximately $86.66
per share of Common Stock. In the aggregate, the 2.625% Notes are
convertible into 4,154,004 shares of Common Stock following the
December 16, 2016 adjustment.
Under the terms of the 2.625% Notes, if the Company undergoes
certain change of control or other fundamental change transactions
prior to the maturity date of the 2.625% Notes, holders of the
2.625% Notes will have the right, at their option, to require the
Company to repurchase some or all of their 2.625% Notes at a
repurchase price equal to 100% of the principal amount of the
2.625% Notes being repurchased, plus accrued and unpaid interest up
to, but excluding, the repurchase date. However, the repurchase
option will not apply in the case of certain change of control or
other fundamental change transactions in which the Company is
acquired by a public company, and (a) not less than 90% of the
consideration received or to be received by holders of WebMD Common
Stock, excluding cash payments for fractional shares, consists of
acquirer common stock and (b) as a result of the transaction,
the 2.625% Notes become convertible into the same
consideration.
The balances of the Company’s convertible notes as of
March 31, 2017 and December 31, 2016 consisted of the
following:
March 31,
2017 December 31,
2016
Principal Less Net Principal Less Net
2.50% Notes $ 400,000 $ (1,488 ) $ 398,512 $ 400,000 $ (1,934 ) $ 398,066
1.50% Notes $ 300,000 $ (4,276 ) $ 295,724 $ 300,000 $ (4,568 ) $ 295,432
2.625% Notes $ 360,000 $ (8,469 ) $ 351,531 $ 360,000 $ (8,810 ) $ 351,190 </t>
  </si>
  <si>
    <t>Fair Value of Financial Instruments</t>
  </si>
  <si>
    <t>Fair Value Disclosures [Abstract]</t>
  </si>
  <si>
    <t>3. Fair Value of Financial
Instruments
The Company accounts for certain assets and liabilities at fair
value, which is defined as the price that would be received to sell
an asset or paid to transfer a liability in an orderly transaction
between market participants at the measurement date. Additionally,
the Company uses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Cash and Marketable Securities
The following table sets forth the Company’s Level 1
financial assets that were measured and recorded at fair value on a
recurring basis as of March 31, 2017 and December 31,
2016:
March 31,
2017 December 31,
2016
Fair Value Amortized
Fair Value Gross Amortized
Fair Value Gross
Cash and cash equivalents Level 1 $ 88,567 $ 88,567 $ — $ 492,424 $ 492,424 $ —
U.S. Treasury securities Level 1 $ 946,192 $ 945,885 $ (307 ) $ 498,359 $ 498,500 $ 141
Equity security Level 1 $ — $ 177 $ 177 $ — $ 278 $ 278
In December 2016, the Company invested $498,332 in U.S. Treasury
securities that have a maturity date of June 29, 2017. In
January 2017, the Company invested $446,042 in U.S. Treasury
securities that have a maturity date of January 4, 2018. These
securities are reflected within Investments on the accompanying
consolidated balance sheets as of March 31, 2017 and
December 31, 2016.
The Company’s Level 1 equity security consists of an
equity investment in a publicly traded company that completed its
initial public offering in December 2014.
The unrealized gains (losses) related to these investments, net of
tax, are included within accumulated other comprehensive (loss)
income in the accompanying consolidated balance sheets as of
March 31, 2017 and December 31, 2016.
Foreign Currency Forward Contracts
The Company is exposed to fluctuations in foreign currencies
related to contracts with certain of the Company’s customers
that are denominated in foreign currencies, principally the British
Pound and the Euro. In order to manage this risk, the Company has
hedged portions of its foreign currency denominated customer
contracts with foreign currency forward contracts. At
March 31, 2017 and December 31, 2016, the Company had
foreign currency forward contracts with U.S. dollar equivalent
notional amounts of $15,818 and $15,401, respectively, all of which
were designated as and qualified as cash flow hedges. These forward
contracts are intended to fix the amount of these foreign currency
obligations in terms of the Company’s functional currency,
the U.S. dollar. All of the Company’s derivative instruments
are utilized for risk management purposes, and the Company does not
use derivatives for speculative trading purposes.
The Company recognizes the fair value of its foreign currency
forward contracts as either assets or liabilities on the
consolidated balance sheets. Changes in the fair value of hedging
instruments are recorded each period in accumulated other
comprehensive (loss) income as unrealized gains and losses until
the forecasted underlying transaction occurs. Realized gains and
losses for the effective portion of such contracts are recognized
in cost of operations in the consolidated statements of operations
in the period when the forecasted underlying transaction occurs.
The Company classifies the cash flows from hedging instruments in
the same category as the cash flows from the hedged items.
The Company assesses, both at inception and on an ongoing basis,
whether the foreign currency forward contracts used in hedging
transactions are highly effective in offsetting the changes in cash
flows of the hedged items. The Company also assesses hedge
ineffectiveness quarterly and, if determined to be ineffective,
records the gain or loss related to the ineffective portion in its
consolidated statements of operations. Gains and losses related to
hedge ineffectiveness were not material during the periods
presented.
The following table sets forth the fair values of foreign currency
forward contracts, which are valued using Level 2 inputs, and
the balance sheet lines in which they are recorded:
Fair Value Asset (Liability)
March 31, 2017 December 31, 2016
Prepaid expenses and other current assets $
532 $
806
Other assets $ 160 $ 256
Accrued expenses $ (97 ) $ (163 )
Other long-term liabilities $ (42 ) $ (9 )
The impact on accumulated other comprehensive (loss) income
(“AOCI”) and net income from foreign currency forward
contracts were as follows:
Three Months Ended
2017 2016
Loss recognized in AOCI $ 120 $
—
Gain reclassified from AOCI to cost of operations $ 130 $ —
Other
For disclosure purposes, the Company is required to measure the
outstanding value of its debt on a recurring basis. The following
table presents the principal amount and estimated fair value (based
on Level 2 market price data) of the Company’s
convertible notes as of March 31, 2017 and December 31,
2016:
March 31, 2017 December 31, 2016
Principal Fair Value Principal Fair Value
2.50% Notes $ 400,000 $ 408,000 $ 400,000 $ 409,000
1.50% Notes $ 300,000 $ 357,540 $ 300,000 $ 338,565
2.625% Notes $ 360,000 $ 343,339 $ 360,000 $ 341,928
The Company also holds an investment in a privately held company,
which is carried at cost, and not subject to fair value
measurements. However, if events or circumstances indicate that its
carrying amount may not be recoverable, it would be reviewed for
impairment. The total amount of the Company’s investment in
this privately held company was $3,872 as of March 31, 2017
and December 31, 2016. During the three months ended
March 31, 2016, a portion of this investment was redeemed for
$526 in cash. Since the Company does not have the ability to
exercise significant influence over this company, the investment is
accounted for under the cost method and it is included in other
assets on the accompanying consolidated balance sheets as of
March 31, 2017 and December 31, 2016.</t>
  </si>
  <si>
    <t>Equity</t>
  </si>
  <si>
    <t>Equity [Abstract]</t>
  </si>
  <si>
    <t>4. Equity
Treasury Stock
Repurchased shares are recorded under the cost method and are
reflected as treasury stock in the accompanying consolidated
balance sheets, unless the shares are cancelled and retired.
Tender Offers
On December 15, 2016, the Company completed a tender offer
(the “2016 Tender Offer”) through which it repurchased
2,000,000 shares of its Common Stock at a price of $55.00 per share
for total consideration of $110,413, which includes $413 of costs
directly attributable to the purchase. The shares repurchased
through the 2016 Tender Offer are reflected as treasury stock in
the accompanying consolidated balance sheets.
Stock Repurchase Program
In August 2011, the Board of Directors established a stock
repurchase program (the “Program”) through which the
Company was authorized to use up to $75,000 to purchase shares of
WebMD Common Stock, from time to time, in the open market through
block trades or in private transactions, depending on market
conditions and other factors. In October 2011, February
2014, March 2014, April 2014, November 2014,
September 2015 and September 2016, the Company’s Board of
Directors authorized increases to the Program of $75,000, $50,000,
$40,000, $30,000, $23,895, $27,451 and $35,198, respectively. The
Company did not repurchase any shares of its Common Stock during
the three months ended March 31, 2017 or during the three
months ended March 31, 2016. As of March 31, 2017,
$45,611 remained available for repurchases under the Program.
Accumulated Other Comprehensive (Loss) Income
The following table summarizes the Company’s changes in
AOCI:
Unrealized Gains Unrealized Gains Total
Balance at December 31, 2015 $ 357 $ — $ 357
Unrealized loss before reclassifications (99 ) — (99 )
Net current period other comprehensive loss (99 ) — (99 )
Balance at March 31, 2016 $ 258 $
— $
258
Balance at December 31, 2016 $
261 $ 241 $ 502
Unrealized loss before reclassifications (352 ) (74 ) (426 )
Amounts reclassified from AOCI to cost of operations — (80 ) (80 )
Net current period other comprehensive loss (352 ) (154 ) (506 )
Balance at March 31, 2017 $ (91 ) $ 87 $ (4 )</t>
  </si>
  <si>
    <t>Intangible Assets</t>
  </si>
  <si>
    <t>Goodwill and Intangible Assets Disclosure [Abstract]</t>
  </si>
  <si>
    <t xml:space="preserve">5. Intangible Assets
Intangible assets consist of the following:
March 31,
2017 December 31,
2016
Gross Accumulated Net Weighted (a) Gross Accumulated Net Weighted (a)
Content $ 15,954 $ (15,954 ) $ — — $ 15,954 $ (15,954 ) $ — —
Customer relationships 34,057 (31,660 ) 2,397 1.6 34,057 (31,274 ) 2,783 1.9
Technology and patents 17,882 (17,619 ) 263 0.3 17,882 (17,355 ) 527 0.5
Trade names-definite lives 2,530 (2,530 ) — — 2,530 (2,530 ) — —
Trade names-indefinite lives 4,464 — 4,464 n/a 4,464 — 4,464 n/a
Total $ 74,887 $ (67,763 ) $ 7,124 $ 74,887 $ (67,113 ) $ 7,774
(a) The calculation of the
weighted-average remaining useful life is based on the net book
value and the remaining amortization period of each respective
intangible asset.
Amortization expense was $650 and $780 during the three months
ended March 31, 2017 and 2016, respectively. Future
amortization expense for intangible assets is estimated to be:
Year Ending December 31:
2017 (April 1st to December 31st) $ 1,394
2018 $ 1,266 </t>
  </si>
  <si>
    <t>Commitments and Contingencies</t>
  </si>
  <si>
    <t>Commitments and Contingencies Disclosure [Abstract]</t>
  </si>
  <si>
    <t>6. Commitments and Contingencies
Legal Proceedings
Dual Diagnosis Treatment Center, et al. v. Blue Cross of
California, et al.
On May 8, 2015, six providers of substance abuse and/or mental
health treatment services located in the States of California,
Arizona and Florida filed an action in the United States District
Court for the Central District of California (the
“Action”) initially against twenty-eight (28) Blue
Cross and Blue Shield companies (collectively “Blue
Cross”), as well as at least forty-one “out-of-network”
Change Healthcare v. WebMD
On April 4, 2017, Change Healthcare Operations, LLC
(“Change Healthcare”) filed an action in Supreme Court
of the State of New York, Commercial Division, against WebMD in
connection with the Amended and Restated Data License Agreement
dated as of February 8, 2008 between the parties (the
“Data Agreement”). Change Healthcare is seeking a
declaratory judgment that de-identified
Other Legal Proceedings
In the normal course of business, the Company and its subsidiaries
are involved in various claims and legal proceedings. While the
ultimate resolution of these matters has yet to be determined, the
Company does not believe that their outcomes will have a material
adverse effect on the Company’s consolidated financial
position, results of operations or liquidity.</t>
  </si>
  <si>
    <t>Stock-Based Compensation</t>
  </si>
  <si>
    <t>Disclosure of Compensation Related Costs, Share-based Payments [Abstract]</t>
  </si>
  <si>
    <t>7. Stock-Based Compensation
The Company has various stock-based compensation plans
(collectively, the “Plans”) that provide for the grant
of stock options, restricted stock, and other awards based on WebMD
Common Stock.
The 2005 Long-Term Incentive Plan (as amended, the “2005
Plan”) is the only existing plan under which future grants
can be made. The maximum number of shares of the Company’s
Common Stock that may be subject to awards under the 2005 Plan was
24,975,000 as of March 31, 2017, subject to adjustment in
accordance with the terms of the 2005 Plan. The Company had an
aggregate of 605,282 shares of Common Stock available for future
grants under the 2005 Plan at March 31, 2017, of which 244,700
shares are available for grant only to individuals who are not
executive officers of the Company (other than in the case of a new
hire who joins the Company as an executive officer) or members of
the Company’s Board of Directors.
Stock Options
Generally, options under the Plans vest and become exercisable
ratably over periods ranging from three to four years based on
their individual grant dates, subject to continued employment on
the applicable vesting dates, and expire within ten years from the
date of grant. Options are granted at prices not less than the fair
market value of the Company’s Common Stock on the date of
grant. The following table summarizes stock option activity for the
Plans:
Shares Weighted
Weighted Average Aggregate (a)
Outstanding at January 1, 2017 6,118,824 $ 41.55
Granted 149,800 50.01
Exercised (298,195 ) 35.43
Cancelled (138,634 ) 45.22
Outstanding at March 31, 2017 5,831,795 $ 41.99 7.5 $ 63,634
Vested and exercisable at the end of the period 2,484,471 $ 35.93 5.8 $ 41,662
(a) The aggregate intrinsic value is
based on the market price of the Company’s Common Stock on
March 31, 2017, which was $52.68, less the applicable exercise
price of the underlying option. This aggregate intrinsic value
represents the amount that would have been realized if all the
option holders had exercised their options on March 31,
2017.
The fair value of each option granted is estimated on the date of
grant using the Black-Scholes option pricing model considering the
weighted-average assumptions noted in the following table. Expected
volatility is based on implied volatility from traded options of
the Company’s Common Stock combined with historical
volatility of the Company’s Common Stock. The expected term
represents the period of time that options are expected to be
outstanding following their grant date, and was determined using
historical exercise data combined with assumptions for future
exercise activity. The risk-free rate is based on the U.S. Treasury
yield curve for periods equal to the expected term of the options
on the grant date.
Three Months Ended
March 31,
2017 2016
Expected dividend yield 0.0 % 0.0 %
Expected volatility 0.34 - 0.35 0.41 - 0.44
Risk-free interest rate 1.62% - 1.92 % 1.01% - 1.71 %
Expected term (years) 3.9 - 4.7 4.1 - 4.8
Weighted-average fair value of options granted during the
period $ 15.84 $ 17.93
Restricted Stock
The Company’s Restricted Stock consists of shares of the
Company’s Common Stock which have been awarded to employees
with restrictions that cause them to be subject to substantial risk
of forfeiture and restrict their sale or other transfer by the
employee until they vest. Generally, the Company’s Restricted
Stock grants vest ratably over periods ranging from three to four
years from their individual award dates subject to continued
employment on the applicable vesting dates. The following table
summarizes the activity of the Company’s Restricted
Stock:
Shares Weighted
Balance at January 1, 2017 880,026 $ 45.97
Vested (124,473 ) 43.23
Forfeited (8,709 ) 42.18
Balance at March 31, 2017 746,844 $ 46.47
During November 2016, the Compensation Committee of the Board of
Directors granted a total of 55,000 shares of performance-based
Restricted Stock to two senior executives that will vest and be
earned so long as the executive is employed at the end of the
performance period, which is December 31, 2019, and only to
the extent that the Committee determines that the performance
criteria have been satisfied; provided, however, that the
conditions to vesting and performance criteria may be deemed to
have been met in certain circumstances, including in connection
with a change in control of the Company. The performance criteria
are based on Average Adjusted EBITDA during the performance period
of January 1, 2016 through December 31, 2019. The 55,000
shares of performance-based Restricted Stock are included in the
above table.
Proceeds received from the exercise of options to purchase shares
of the Company’s Common Stock were $6,604 and $30,165 during
the three months ended March 31, 2017 and 2016, respectively.
Additionally, in connection with the exercise of certain stock
options and the vesting of restricted stock, the Company made
payments of $3,864 and $890 during the three months ended
March 31, 2017 and 2016, respectively, related to employee
statutory withholding taxes that were satisfied by withholding
shares of Common Stock of equal value from the respective
employees. The proceeds and payments described above are reflected
within cash flows from financing activities within the accompanying
consolidated statements of cash flows.
The intrinsic value related to stock options that were exercised,
combined with the fair value of shares of restricted stock that
vested, aggregated $10,881 and $22,234 for the three months ended
March 31, 2017 and 2016, respectively.
Other
Each year, the Company issues shares of its Common Stock, under the
2005 Plan, to non-employee
Summary of Stock-Based Compensation Expense
The following table summarizes the components and classification of
stock-based compensation expense:
Three Months Ended
2017
2016
Stock options $ 5,474 $ 5,250
Restricted stock 3,432 3,161
Other 117 117
Total stock-based compensation expense $ 9,023 $ 8,528
Included in:
Cost of operations $ 1,576 $ 1,290
Sales and marketing 1,777 1,562
General and administrative 5,670 5,676
Total stock-based compensation expense $ 9,023 $ 8,528
As of March 31, 2017, approximately $70,500 of unrecognized
stock-based compensation expense related to unvested awards
(excluding any estimate for forfeitures) is expected to be
recognized over a weighted-average period of approximately 2.8
years, related to the Plans.
Tax benefits attributable to stock-based compensation represented
38% of stock-based compensation expense for both of the three
months ended March 31, 2017 and 2016.</t>
  </si>
  <si>
    <t>Other Expense</t>
  </si>
  <si>
    <t>Other Income and Expenses [Abstract]</t>
  </si>
  <si>
    <t>8. Other Expense
Other expense for the three months ended March 31, 2017
includes $695 of transaction expenses, primarily professional
services fees, incurred in connection with the process being
conducted by the Board of Directors to explore strategic
alternatives for the Company, which was partially offset by an
adjustment of $433 to finalize severance and related expenses in
connection with the September 2016 departure of the former Chief
Executive Officer of the Company.</t>
  </si>
  <si>
    <t>Summary of Significant Accounting Policies (Policies)</t>
  </si>
  <si>
    <t>Background</t>
  </si>
  <si>
    <t>Background
WebMD Health Corp. (the “Company” or
“WebMD”) is a Delaware corporation that was
incorporated on May 3, 2005. The Company completed an initial
public offering on September 28, 2005. The Company’s
Common Stock trades under the symbol “WBMD” on the
Nasdaq Global Select Market. The Company generates revenue from the
advertising and sponsorship services of The WebMD Health
Network WebMD Health Services
Advertising and Sponsorship The WebMD Health Network www.WebMD.com www.Medscape.com e-mailed The WebMD Health Network The WebMD Health Network WebMD Magazine
Health Services WebMD Health Services WebMD Health Services WebMD Health Services WebMD Digital Health
Assistant SM WebMD Health Services per-participant
Information Services. de-identified de-identified</t>
  </si>
  <si>
    <t>Interim Financial Statements</t>
  </si>
  <si>
    <t>Interim Financial Statements
The unaudited consolidated financial statements of the Company have
been prepared by management and reflect all adjustments (consisting
of only normal recurring adjustments) that, in the opinion of
management, are necessary for a fair presentation of the interim
periods presented. The results of operations for the three months
ended March 31, 2017 are not necessarily indicative of the
operating results to be expected for any subsequent period or for
the entire year ending December 31, 2017. Certain information
and note disclosures normally included in financial statements
prepared in accordance with U.S. generally accepted accounting
principles (“GAAP”) have been condensed or omitted
under the Securities and Exchange Commission’s rules and
regulations.
The unaudited consolidated financial statements and notes included
herein should be read in conjunction with the Company’s
audited consolidated financial statements and notes for the year
ended December 31, 2016, which are included in the
Company’s Annual Report on Form 10-K</t>
  </si>
  <si>
    <t>Seasonality</t>
  </si>
  <si>
    <t>Seasonality
The timing of the Company’s revenue is affected by seasonal
factors. The Company’s advertising and sponsorship revenue is
seasonal, primarily due to the annual spending patterns of the
Company’s advertising and sponsorship clients. This portion
of the Company’s revenue is usually the lowest in the first
quarter of each calendar year, and generally increases during each
consecutive quarter throughout the year. Additionally, the timing
of revenue in relation to the Company’s expenses, many of
which do not vary directly with revenue, has an impact on cost of
operations, sales and marketing, and general and administrative
expenses as a percentage of revenue in each calendar quarter.</t>
  </si>
  <si>
    <t>Accounting Estimates</t>
  </si>
  <si>
    <t>Accounting Estimates
The preparation of financial statements in conformity with GAAP
requires management to make estimates and assumptions that affect
the amounts reported in the consolidated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in estimates and refinements in
estimation methodologies are reflected in reported results of
operations; if material, the effects of changes in estimates are
disclosed in the notes to the consolidated financial statements.
Significant estimates and assumptions by management affect the
allowance for doubtful accounts, the carrying value of long-lived
assets (including goodwill and intangible assets), the amortization
period of long-lived assets (excluding goodwill and
indefinite-lived intangible assets), the carrying value,
capitalization and amortization of software and Website development
costs, the carrying value of investments, the provision for income
taxes and related deferred tax accounts, the value of foreign
currency forward contracts, certain accrued liabilities, revenue
recognition, contingencies, litigation and related legal accruals
and the value attributed to employee stock options and other
stock-based awards.</t>
  </si>
  <si>
    <t>Presentation of Segment Information</t>
  </si>
  <si>
    <t>Presentation of Segment Information
The Company generates revenue in four groups, as set forth in the
table below. The first group is “Advertising and Sponsorship
– Biopharma and Medical Device” and consists of
advertising and sponsorship revenue from pharmaceutical,
biotechnology and medical device clients relating to prescription
pharmaceutical products or other regulated devices or products or
for sponsoring educational programs. The second category is
“Advertising and Sponsorship – OTC, CPG and
Other” and consists of advertising and sponsorship revenue
relating to non-Rx over-the-counter WebMD Health Services
The following table presents the revenues recognized from the four
revenue groups described above during the three months ended
March 31, 2017 and 2016:
Three Months Ended
2017 2016
Advertising and sponsorship
Biopharma and medical device $ 89,480 $ 88,685
OTC, CPG and other 31,998 33,754
121,478 122,439
Health services 24,539 28,255
Information services 8,041 7,859
$ 154,058 $ 158,553</t>
  </si>
  <si>
    <t>Net Income Per Common Share</t>
  </si>
  <si>
    <t>Net Income Per Common Share
Basic income per common share has been computed using the
weighted-average number of shares of Common Stock outstanding
during the periods presented. Diluted income per common share has
been computed using the weighted-average number of shares of Common
Stock outstanding during the periods, increased to give effect to
potentially dilutive securities and assumes that any dilutive
convertible notes were converted, only in the periods in which such
effect is dilutive (shares in thousands):
Three Months Ended
2017 2016
Numerator:
Net income – Basic $ 12,333 $ 15,718
Interest expense on 1.50% Notes, net of tax 878 878
Interest expense on 2.50% Notes, net of tax 1,827 1,827
Interest expense on 2.25% Notes, net of tax — 457
Net income – Diluted $ 15,038 $ 18,880
Denominator:
Weighted-average shares – Basic 36,866 37,267
Stock options and restricted stock 1,007 1,755
1.50% Notes 5,721 5,694
2.50% Notes 6,234 6,205
2.25% Notes — 1,414
Adjusted weighted-average shares after assumed conversions –
Diluted 49,828 52,335
Net income per common share:
Basic $ 0.33 $ 0.42
Diluted $ 0.30 $ 0.36
The Company has excluded certain of its convertible notes, as well
as certain outstanding stock options and restricted stock, from the
calculation of diluted income per common share during the periods
in which such securities were anti-dilutive. The following table
presents the total weighted-average number of potentially dilutive
common shares that were excluded from the computation of diluted
income per common share during the periods presented (shares in
thousands):
Three Months Ended
March 31,
2017
2016
Options and restricted stock 2,846 1,000
2.625% Notes 4,154 —
7,000
1,000</t>
  </si>
  <si>
    <t>Reclassifications</t>
  </si>
  <si>
    <t>Reclassifications
Certain reclassifications have been made to the prior period
financial statements to conform with the current period
presentation.</t>
  </si>
  <si>
    <t>Recent Accounting Pronouncements</t>
  </si>
  <si>
    <t>Recent Accounting Pronouncements
Accounting Pronouncements Adopted During 2017
In March 2016, the Financial Accounting Standards Board
(“FASB”) issued Accounting Standards Update
(“ASU”) No. 2016-09, Compensation
– Stock Compensation (Topic 718): Improvements to Employee
Share-Based Payment Accounting 2016-09
The adoption of ASU No. 2016-09
• Net operating losses related to
excess tax benefits on stock-based awards are now recognized as
deferred tax assets on the balance sheet and are subject to a
valuation allowance if the asset is not realizable. Effective
January 1, 2017, the Company recorded a net cumulative-effect
adjustment to increase retained earnings and increase deferred tax
assets by $204,475 related to the recognition of the previously
unrecognized tax benefits.
• On a prospective basis, excess tax
benefits and deficiencies generated when stock awards vest or
settle are no longer recognized in equity but are instead
recognized as a reduction or increase to the income tax provision,
subject to a valuation allowance if the deduction is not
realizable. During the three months ended March 31, 2017, the
Company recorded a decrease to its income tax provision of $267
reflecting the recognition of excess tax benefits for stock-based
awards that vested or were settled during the period.
• Excess tax benefits on stock-based
awards are now presented as an operating activity rather than as a
financing activity within the consolidated statements of cash
flows. The Company elected to retrospectively adopt the
classification change in the statements of cash flows. Accordingly,
$7,897 in excess tax benefits on stock-based awards for the three
months ended March 31, 2016 were reclassified from financing
activities to operating activities to conform with the current year
presentation.
• The Company has elected to account
for forfeitures of stock-based awards as they occur, rather than
estimate expected forfeitures. Effective January 1, 2017, the
Company recorded a net cumulative-effect adjustment to decrease
retained earnings and increase additional paid-in
Accounting Pronouncements to be Adopted in the
Future
In May 2014, the FASB issued ASU No. 2014-09, Revenue from
Contracts with Customers (Topic 606) No. 2015-14, Revenue from
Contracts with Customers (Topic 606): Deferral of the Effective
Date No. 2014-09 No. 2016-08, Revenue from
Contracts with Customers (Topic 606): Principal versus Agent
Considerations (Reporting Revenue Gross versus Net) No. 2016-10, Revenue from Contracts with Customers (Topic 606): Identifying
Performance Obligations and Licensing No. 2016-12, Revenue from
Contracts with Customers (Topic 606): Narrow-Scope Improvements and
Practical Expedients No. 2016-20, Technical
Corrections and Improvements to Topic 606, Revenue from Contracts
with Customers No. 2016-08, No. 2016-10, No. 2016-12 No. 2016-20 No. 2014-09, No. 2014-09.
In January 2016, the FASB issued ASU No. 2016-01, Financial
Instruments – Overall (Subtopic 825-10): No. 2016-01
In February 2016, the FASB issued ASU No. 2016-02, Leases (Topic
842) right-of-use
In June 2016, the FASB issued ASU No. 2016-13, Financial
Instruments – Credit Losses (Topic 326): Measurement of
Credit Losses on Financial Instruments
In August 2016, the FASB issued ASU No. 2016-15, Statement of Cash
Flows (Topic 230): Classification of Certain Cash Receipts and Cash
Payments
In November 2016, the FASB issued ASU No. 2016-18, Statement of Cash
Flows (Topic 230): Restricted Cash
In January 2017, the FASB issued ASU No. 2017-01, Business
Combinations (Topic 805): Clarifying the Definition of a
Business
In January 2017, the FASB issued ASU No. 2017-04, Intangibles
– Goodwill and Other (Topic 350): Simplifying the Test for
Goodwill Impairment</t>
  </si>
  <si>
    <t>Summary of Significant Accounting Policies (Tables)</t>
  </si>
  <si>
    <t>Summary of Revenues from Four Revenue Groups</t>
  </si>
  <si>
    <t>The following table presents the revenues recognized from the four
revenue groups described above during the three months ended
March 31, 2017 and 2016:
Three Months Ended
2017 2016
Advertising and sponsorship
Biopharma and medical device $ 89,480 $ 88,685
OTC, CPG and other 31,998 33,754
121,478 122,439
Health services 24,539 28,255
Information services 8,041 7,859
$ 154,058 $ 158,553</t>
  </si>
  <si>
    <t>Schedule of Net Income Per Common Shares</t>
  </si>
  <si>
    <t>Basic income per common share has been computed using the
weighted-average number of shares of Common Stock outstanding
during the periods presented. Diluted income per common share has
been computed using the weighted-average number of shares of Common
Stock outstanding during the periods, increased to give effect to
potentially dilutive securities and assumes that any dilutive
convertible notes were converted, only in the periods in which such
effect is dilutive (shares in thousands):
Three Months Ended
2017 2016
Numerator:
Net income – Basic $ 12,333 $ 15,718
Interest expense on 1.50% Notes, net of tax 878 878
Interest expense on 2.50% Notes, net of tax 1,827 1,827
Interest expense on 2.25% Notes, net of tax — 457
Net income – Diluted $ 15,038 $ 18,880
Denominator:
Weighted-average shares – Basic 36,866 37,267
Stock options and restricted stock 1,007 1,755
1.50% Notes 5,721 5,694
2.50% Notes 6,234 6,205
2.25% Notes — 1,414
Adjusted weighted-average shares after assumed conversions –
Diluted 49,828 52,335
Net income per common share:
Basic $ 0.33 $ 0.42
Diluted $ 0.30 $ 0.36</t>
  </si>
  <si>
    <t>Weighted Average Number of Potentially Dilutive Common Shares Excluded from Computation of Diluted Income Per Common Share</t>
  </si>
  <si>
    <t>The Company has excluded certain of its convertible notes, as well
as certain outstanding stock options and restricted stock, from the
calculation of diluted income per common share during the periods
in which such securities were anti-dilutive. The following table
presents the total weighted-average number of potentially dilutive
common shares that were excluded from the computation of diluted
income per common share during the periods presented (shares in
thousands):
Three Months Ended
March 31,
2017
2016
Options and restricted stock 2,846 1,000
2.625% Notes 4,154 —
7,000
1,000</t>
  </si>
  <si>
    <t>Convertible Notes (Tables)</t>
  </si>
  <si>
    <t>Schedule of Balances of Convertible Notes</t>
  </si>
  <si>
    <t xml:space="preserve">The balances of the Company’s convertible notes as of
March 31, 2017 and December 31, 2016 consisted of the
following:
March 31,
2017 December 31,
2016
Principal Less Net Principal Less Net
2.50% Notes $ 400,000 $ (1,488 ) $ 398,512 $ 400,000 $ (1,934 ) $ 398,066
1.50% Notes $ 300,000 $ (4,276 ) $ 295,724 $ 300,000 $ (4,568 ) $ 295,432
2.625% Notes $ 360,000 $ (8,469 ) $ 351,531 $ 360,000 $ (8,810 ) $ 351,190 </t>
  </si>
  <si>
    <t>Fair Value of Financial Instruments (Tables)</t>
  </si>
  <si>
    <t>Financial Assets Measured and Recorded at Fair Value on Recurring Basis</t>
  </si>
  <si>
    <t xml:space="preserve">The following table sets forth the Company’s Level 1
financial assets that were measured and recorded at fair value on a
recurring basis as of March 31, 2017 and December 31,
2016:
March 31,
2017 December 31,
2016
Fair Value Amortized
Fair Value Gross Amortized
Fair Value Gross
Cash and cash equivalents Level 1 $ 88,567 $ 88,567 $ — $ 492,424 $ 492,424 $ —
U.S. Treasury securities Level 1 $ 946,192 $ 945,885 $ (307 ) $ 498,359 $ 498,500 $ 141
Equity security Level 1 $ — $ 177 $ 177 $ — $ 278 $ 278 </t>
  </si>
  <si>
    <t>Schedule of Fair Values of Foreign Currency Forward Contracts, Assets and Liabilities</t>
  </si>
  <si>
    <t xml:space="preserve">The following table sets forth the fair values of foreign currency
forward contracts, which are valued using Level 2 inputs, and
the balance sheet lines in which they are recorded:
Fair Value Asset (Liability)
March 31, 2017 December 31, 2016
Prepaid expenses and other current assets $
532 $
806
Other assets $ 160 $ 256
Accrued expenses $ (97 ) $ (163 )
Other long-term liabilities $ (42 ) $ (9 ) </t>
  </si>
  <si>
    <t>Impact on Accumulated Other Comprehensive Income and Net Income from Foreign Currency Forward Contracts</t>
  </si>
  <si>
    <t xml:space="preserve">The impact on accumulated other comprehensive (loss) income
(“AOCI”) and net income from foreign currency forward
contracts were as follows:
Three Months Ended
2017 2016
Loss recognized in AOCI $ 120 $
—
Gain reclassified from AOCI to cost of operations $ 130 $ — </t>
  </si>
  <si>
    <t>Principal Amount and Estimated Fair Value of Company's Convertible Notes</t>
  </si>
  <si>
    <t xml:space="preserve">The following table presents the principal amount and estimated
fair value (based on Level 2 market price data) of the
Company’s convertible notes as of March 31, 2017 and
December 31, 2016:
March 31, 2017 December 31, 2016
Principal Fair Value Principal Fair Value
2.50% Notes $ 400,000 $ 408,000 $ 400,000 $ 409,000
1.50% Notes $ 300,000 $ 357,540 $ 300,000 $ 338,565
2.625% Notes $ 360,000 $ 343,339 $ 360,000 $ 341,928 </t>
  </si>
  <si>
    <t>Equity (Tables)</t>
  </si>
  <si>
    <t>Summary of Changes in AOCI</t>
  </si>
  <si>
    <t>The following table summarizes the Company’s changes in
AOCI:
Unrealized Gains Unrealized Gains Total
Balance at December 31, 2015 $ 357 $ — $ 357
Unrealized loss before reclassifications (99 ) — (99 )
Net current period other comprehensive loss (99 ) — (99 )
Balance at March 31, 2016 $ 258 $
— $
258
Balance at December 31, 2016 $
261 $ 241 $ 502
Unrealized loss before reclassifications (352 ) (74 ) (426 )
Amounts reclassified from AOCI to cost of operations — (80 ) (80 )
Net current period other comprehensive loss (352 ) (154 ) (506 )
Balance at March 31, 2017 $ (91 ) $ 87 $ (4 )</t>
  </si>
  <si>
    <t>Intangible Assets (Tables)</t>
  </si>
  <si>
    <t>Schedule of Finite and Indefinite Lived Intangible Assets</t>
  </si>
  <si>
    <t>Intangible assets consist of the following:
March 31,
2017 December 31,
2016
Gross Accumulated Net Weighted (a) Gross Accumulated Net Weighted (a)
Content $ 15,954 $ (15,954 ) $ — — $ 15,954 $ (15,954 ) $ — —
Customer relationships 34,057 (31,660 ) 2,397 1.6 34,057 (31,274 ) 2,783 1.9
Technology and patents 17,882 (17,619 ) 263 0.3 17,882 (17,355 ) 527 0.5
Trade names-definite lives 2,530 (2,530 ) — — 2,530 (2,530 ) — —
Trade names-indefinite lives 4,464 — 4,464 n/a 4,464 — 4,464 n/a
Total $ 74,887 $ (67,763 ) $ 7,124 $ 74,887 $ (67,113 ) $ 7,774
(a) The calculation of the
weighted-average remaining useful life is based on the net book
value and the remaining amortization period of each respective
intangible asset.</t>
  </si>
  <si>
    <t>Schedule of Finite-Lived Intangible Assets, Future Amortization Expense</t>
  </si>
  <si>
    <t xml:space="preserve">Amortization expense was $650 and $780 during the three months
ended March 31, 2017 and 2016, respectively. Future
amortization expense for intangible assets is estimated to be:
Year Ending December 31:
2017 (April 1st to December 31st) $ 1,394
2018 $ 1,266 </t>
  </si>
  <si>
    <t>Stock-Based Compensation (Tables)</t>
  </si>
  <si>
    <t>Schedule of Share-Based Compensation, Stock Options, Activity</t>
  </si>
  <si>
    <t>The following table summarizes stock option activity for the
Plans:
Shares Weighted
Weighted Average Aggregate (a)
Outstanding at January 1, 2017 6,118,824 $ 41.55
Granted 149,800 50.01
Exercised (298,195 ) 35.43
Cancelled (138,634 ) 45.22
Outstanding at March 31, 2017 5,831,795 $ 41.99 7.5 $ 63,634
Vested and exercisable at the end of the period 2,484,471 $ 35.93 5.8 $ 41,662
(a) The aggregate intrinsic value is
based on the market price of the Company’s Common Stock on
March 31, 2017, which was $52.68, less the applicable exercise
price of the underlying option. This aggregate intrinsic value
represents the amount that would have been realized if all the
option holders had exercised their options on March 31,
2017.</t>
  </si>
  <si>
    <t>Schedule of Share-based Payment Award, Stock Options, Valuation Assumptions</t>
  </si>
  <si>
    <t xml:space="preserve">The risk-free rate is based on the U.S. Treasury yield curve for
periods equal to the expected term of the options on the grant
date.
Three Months Ended
March 31,
2017 2016
Expected dividend yield 0.0 % 0.0 %
Expected volatility 0.34 - 0.35 0.41 - 0.44
Risk-free interest rate 1.62% - 1.92 % 1.01% - 1.71 %
Expected term (years) 3.9 - 4.7 4.1 - 4.8
Weighted-average fair value of options granted during the
period $ 15.84 $ 17.93 </t>
  </si>
  <si>
    <t>Schedule of Share-based Compensation, Restricted Stock Awards, Activity</t>
  </si>
  <si>
    <t>The following table summarizes the activity of the Company’s
Restricted Stock:
Shares Weighted
Balance at January 1, 2017 880,026 $ 45.97
Vested (124,473 ) 43.23
Forfeited (8,709 ) 42.18
Balance at March 31, 2017 746,844 $ 46.47</t>
  </si>
  <si>
    <t>Schedule of Employee Service Share-based Compensation, Allocation of Recognized Period Costs</t>
  </si>
  <si>
    <t>The following table summarizes the components and classification of
stock-based compensation expense:
Three Months Ended
2017
2016
Stock options $ 5,474 $ 5,250
Restricted stock 3,432 3,161
Other 117 117
Total stock-based compensation expense $ 9,023 $ 8,528
Included in:
Cost of operations $ 1,576 $ 1,290
Sales and marketing 1,777 1,562
General and administrative 5,670 5,676
Total stock-based compensation expense $ 9,023 $ 8,528</t>
  </si>
  <si>
    <t>Summary of Significant Accounting Policies - Additional Information (Detail) $ in Thousands</t>
  </si>
  <si>
    <t>Mar. 31, 2017USD ($)Segment</t>
  </si>
  <si>
    <t>Mar. 31, 2016USD ($)</t>
  </si>
  <si>
    <t>Jan. 01, 2017USD ($)</t>
  </si>
  <si>
    <t>Summary Of Significant Accounting Policies [Line Items]</t>
  </si>
  <si>
    <t>Reportable segments | Segment</t>
  </si>
  <si>
    <t>Accounting Standards Update 2016-09 [Member]</t>
  </si>
  <si>
    <t>Net cumulative-effect adjustment to increase deferred tax assets</t>
  </si>
  <si>
    <t>Excess tax benefits and deficiences resulted in decrease to income tax provision</t>
  </si>
  <si>
    <t>Excess tax benefits on stock-based awards reclassified from financing activities to operating activities</t>
  </si>
  <si>
    <t>Accumulated Deficit [Member] | Accounting Standards Update 2016-09 [Member]</t>
  </si>
  <si>
    <t>Net cumulative-effect adjustment</t>
  </si>
  <si>
    <t>Accumulated Deficit [Member] | Unrecognized Compensation Expense Due To Estimated Forfeitures [Member] | Accounting Standards Update 2016-09 [Member]</t>
  </si>
  <si>
    <t>Additional Paid-In Capital [Member] | Unrecognized Compensation Expense Due To Estimated Forfeitures [Member] | Accounting Standards Update 2016-09 [Member]</t>
  </si>
  <si>
    <t>Summary of Significant Accounting Policies - Summary of Revenues from Four Revenue Groups (Detail) - USD ($) $ in Thousands</t>
  </si>
  <si>
    <t>Summary of revenues relating to public and private portal</t>
  </si>
  <si>
    <t>Biopharma and Medical Device [Member]</t>
  </si>
  <si>
    <t>OTC, CPG and Other [Member]</t>
  </si>
  <si>
    <t>Advertising and Sponsorship [Member]</t>
  </si>
  <si>
    <t>Health Services [Member]</t>
  </si>
  <si>
    <t>Information Services [Member]</t>
  </si>
  <si>
    <t>Summary of Significant Accounting Policies - Schedule of Net Income Per Common Shares (Detail) - USD ($) $ / shares in Units, shares in Thousands, $ in Thousands</t>
  </si>
  <si>
    <t>Numerator:</t>
  </si>
  <si>
    <t>Net income - Basic</t>
  </si>
  <si>
    <t>Net income - Diluted</t>
  </si>
  <si>
    <t>Denominator:</t>
  </si>
  <si>
    <t>Weighted-average shares - Basic</t>
  </si>
  <si>
    <t>Stock options and restricted stock</t>
  </si>
  <si>
    <t>Adjusted weighted-average shares after assumed conversions - Diluted</t>
  </si>
  <si>
    <t>Interest expense, net of tax</t>
  </si>
  <si>
    <t>Convertible note</t>
  </si>
  <si>
    <t>2.25% Convertible Notes Due 2016 [Member]</t>
  </si>
  <si>
    <t>Summary of Significant Accounting Policies - Schedule of Net Income Per Common Shares (Parenthetical) (Detail)</t>
  </si>
  <si>
    <t>Earnings Per Share, Diluted, by Common Class, Including Two Class Method [Line Items]</t>
  </si>
  <si>
    <t>Interest on notes</t>
  </si>
  <si>
    <t>1.50%</t>
  </si>
  <si>
    <t>2.50%</t>
  </si>
  <si>
    <t>2.25%</t>
  </si>
  <si>
    <t>Summary of Significant Accounting Policies - Weighted Average Number of Potentially Dilutive Common Shares Excluded from Computation of Diluted Income Per Common Share (Detail) - shares shares in Thousands</t>
  </si>
  <si>
    <t>Antidilutive Securities Excluded from Computation of Earnings Per Share [Line Items]</t>
  </si>
  <si>
    <t>Weighted average number of potentially dilutive common shares that were excluded from the computation of diluted income per common share</t>
  </si>
  <si>
    <t>Options and Restricted Stock [Member]</t>
  </si>
  <si>
    <t>Convertible Notes - Additional Information (Detail) $ / shares in Units, $ in Thousands</t>
  </si>
  <si>
    <t>Dec. 16, 2016shares$ / shares</t>
  </si>
  <si>
    <t>Jun. 01, 2016USD ($)shares$ / shares</t>
  </si>
  <si>
    <t>Sep. 10, 2014shares$ / shares</t>
  </si>
  <si>
    <t>Nov. 26, 2013USD ($)shares$ / shares</t>
  </si>
  <si>
    <t>Sep. 11, 2013shares$ / shares</t>
  </si>
  <si>
    <t>Apr. 04, 2012shares$ / shares</t>
  </si>
  <si>
    <t>Mar. 14, 2011USD ($)shares$ / shares</t>
  </si>
  <si>
    <t>Jan. 11, 2011USD ($)shares$ / shares</t>
  </si>
  <si>
    <t>Mar. 31, 2017USD ($)</t>
  </si>
  <si>
    <t>Dec. 31, 2016USD ($)</t>
  </si>
  <si>
    <t>Dec. 31, 2015USD ($)shares</t>
  </si>
  <si>
    <t>Dec. 31, 2013USD ($)shares</t>
  </si>
  <si>
    <t>Debt Instrument [Line Items]</t>
  </si>
  <si>
    <t>Convertible notes due</t>
  </si>
  <si>
    <t>Interest on convertible notes</t>
  </si>
  <si>
    <t>2.50% Convertible Notes Due 2018 [Member] | Senior Notes [Member]</t>
  </si>
  <si>
    <t>Debt instrument, maturity date</t>
  </si>
  <si>
    <t>Jan. 31,
		2018</t>
  </si>
  <si>
    <t>Proceeds from sale of notes</t>
  </si>
  <si>
    <t>Offering expenses</t>
  </si>
  <si>
    <t>Cash paid to repurchase common stock</t>
  </si>
  <si>
    <t>Common stock repurchased, shares | shares</t>
  </si>
  <si>
    <t>Common stock repurchased, price per share | $ / shares</t>
  </si>
  <si>
    <t>Conversion price per share of common stock | $ / shares</t>
  </si>
  <si>
    <t>Conversion rate of notes per thousand dollar of principal amount</t>
  </si>
  <si>
    <t>Common stock available upon conversion | shares</t>
  </si>
  <si>
    <t>Percentage of principal amount equal to repurchase price</t>
  </si>
  <si>
    <t>100.00%</t>
  </si>
  <si>
    <t>2.25% Convertible Notes Due 2016 [Member] | Senior Notes [Member]</t>
  </si>
  <si>
    <t>Pre-tax loss on repurchase of notes</t>
  </si>
  <si>
    <t>2.25% Convertible Notes Due 2016 [Member] | Senior Notes [Member] | Privately Negotiated Transaction [Member]</t>
  </si>
  <si>
    <t>Convertible notes repurchased</t>
  </si>
  <si>
    <t>Repurchased amount in cash open market</t>
  </si>
  <si>
    <t>2.25% Convertible Notes Due 2016 [Member] | Senior Notes [Member] | Open Market [Member]</t>
  </si>
  <si>
    <t>1.50% Convertible Notes Due 2020 [Member] | Senior Notes [Member]</t>
  </si>
  <si>
    <t>Dec. 1,
		2020</t>
  </si>
  <si>
    <t>Minimum percentage of consideration received or to be received by holders of common stock for repurchase option</t>
  </si>
  <si>
    <t>90.00%</t>
  </si>
  <si>
    <t>2.625% Convertible Notes Due 2023 [Member] | Senior Notes [Member]</t>
  </si>
  <si>
    <t>2.625%</t>
  </si>
  <si>
    <t>Jun. 15,
		2023</t>
  </si>
  <si>
    <t>Convertible Notes - Schedule of Balances of Convertible Notes (Detail) - USD ($) $ in Thousands</t>
  </si>
  <si>
    <t>Principal Amount</t>
  </si>
  <si>
    <t>Unamortized Debt Issuance Costs</t>
  </si>
  <si>
    <t>Net Carrying Amount</t>
  </si>
  <si>
    <t>Fair Value of Financial Instruments - Financial Assets Measured and Recorded at Fair Value on Recurring Basis (Detail) - USD ($) $ in Thousands</t>
  </si>
  <si>
    <t>Jan. 31, 2017</t>
  </si>
  <si>
    <t>Dec. 31, 2015</t>
  </si>
  <si>
    <t>Fair Value, Assets and Liabilities Measured on Recurring and Nonrecurring Basis [Line Items]</t>
  </si>
  <si>
    <t>Cash and cash equivalents, Amortized Cost Basis</t>
  </si>
  <si>
    <t>U.S. Treasury securities, Amortized Cost Basis</t>
  </si>
  <si>
    <t>U.S. Treasury Securities [Member]</t>
  </si>
  <si>
    <t>Level 1 [Member] | Fair Value, Measurements, Recurring [Member]</t>
  </si>
  <si>
    <t>Cash and cash equivalents, Fair Value</t>
  </si>
  <si>
    <t>Cash and cash equivalents, Gross Unrealized Gains (Losses)</t>
  </si>
  <si>
    <t>Level 1 [Member] | Fair Value, Measurements, Recurring [Member] | Equity Security [Member]</t>
  </si>
  <si>
    <t>Equity security, Fair value</t>
  </si>
  <si>
    <t>Equity security, Gross unrealized gains (Losses)</t>
  </si>
  <si>
    <t>Level 1 [Member] | Fair Value, Measurements, Recurring [Member] | U.S. Treasury Securities [Member]</t>
  </si>
  <si>
    <t>U.S. Treasury securities, Fair Value</t>
  </si>
  <si>
    <t>U.S. Treasury securities, Gross Unrealized Gains (Losses)</t>
  </si>
  <si>
    <t>Fair Value of Financial Instruments - Additional Information (Detail) - USD ($) $ in Thousands</t>
  </si>
  <si>
    <t>Derivative, notional amount</t>
  </si>
  <si>
    <t>Privately Held Company [Member]</t>
  </si>
  <si>
    <t>Carrying Amount</t>
  </si>
  <si>
    <t>Decrease in investments due to partial cash redemptions</t>
  </si>
  <si>
    <t>Fair Value of Financial Instruments - Schedule of Fair Values of Foreign Currency Forward Contracts, Assets and Liabilities (Detail) - Level 2 [Member] - USD ($) $ in Thousands</t>
  </si>
  <si>
    <t>Accrued Expenses [Member]</t>
  </si>
  <si>
    <t>Derivatives, Fair Value [Line Items]</t>
  </si>
  <si>
    <t>Fair values of foreign currency forward contracts, liabilities</t>
  </si>
  <si>
    <t>Prepaid Expenses and Other Current Assets [Member]</t>
  </si>
  <si>
    <t>Fair values of foreign currency forward contracts, assets</t>
  </si>
  <si>
    <t>Other Assets [Member]</t>
  </si>
  <si>
    <t>Other Long-Term Liabilities [Member]</t>
  </si>
  <si>
    <t>Fair Value of Financial Instruments - Impact on Accumulated Other Comprehensive Income and Net Income from Foreign Currency Forward Contracts (Detail) $ in Thousands</t>
  </si>
  <si>
    <t>Foreign Currency Derivatives [Abstract]</t>
  </si>
  <si>
    <t>Loss recognized in AOCI</t>
  </si>
  <si>
    <t>Gain reclassified from AOCI to cost of operations</t>
  </si>
  <si>
    <t>Fair Value of Financial Instruments - Principal Amount and Estimated Fair Value of Company's Convertible Notes (Detail) - USD ($) $ in Thousands</t>
  </si>
  <si>
    <t>Jun. 01, 2016</t>
  </si>
  <si>
    <t>Nov. 26, 2013</t>
  </si>
  <si>
    <t>Jan. 11, 2011</t>
  </si>
  <si>
    <t>Notes, Principal Amount</t>
  </si>
  <si>
    <t>Senior Notes [Member] | 2.50% Convertible Notes Due 2018 [Member]</t>
  </si>
  <si>
    <t>Senior Notes [Member] | 1.50% Convertible Notes Due 2020 [Member]</t>
  </si>
  <si>
    <t>Senior Notes [Member] | 2.625% Convertible Notes Due 2023 [Member]</t>
  </si>
  <si>
    <t>Level 2 [Member] | Senior Notes [Member] | 2.50% Convertible Notes Due 2018 [Member]</t>
  </si>
  <si>
    <t>Notes, Fair Value</t>
  </si>
  <si>
    <t>Level 2 [Member] | Senior Notes [Member] | 1.50% Convertible Notes Due 2020 [Member]</t>
  </si>
  <si>
    <t>Level 2 [Member] | Senior Notes [Member] | 2.625% Convertible Notes Due 2023 [Member]</t>
  </si>
  <si>
    <t>Fair Value of Financial Instruments - Principal Amount and Estimated Fair Value of Company's Convertible Notes (Parenthetical) (Detail)</t>
  </si>
  <si>
    <t>Level 2 [Member] | 2.50% Convertible Notes Due 2018 [Member] | Senior Notes [Member]</t>
  </si>
  <si>
    <t>Level 2 [Member] | 1.50% Convertible Notes Due 2020 [Member] | Senior Notes [Member]</t>
  </si>
  <si>
    <t>Level 2 [Member] | 2.625% Convertible Notes Due 2023 [Member] | Senior Notes [Member]</t>
  </si>
  <si>
    <t>Equity - Additional Information (Detail) - USD ($) $ / shares in Units, $ in Thousands</t>
  </si>
  <si>
    <t>Dec. 15, 2016</t>
  </si>
  <si>
    <t>Sep. 30, 2016</t>
  </si>
  <si>
    <t>Sep. 30, 2015</t>
  </si>
  <si>
    <t>Nov. 30, 2014</t>
  </si>
  <si>
    <t>Apr. 30, 2014</t>
  </si>
  <si>
    <t>Mar. 31, 2014</t>
  </si>
  <si>
    <t>Feb. 28, 2014</t>
  </si>
  <si>
    <t>Oct. 31, 2011</t>
  </si>
  <si>
    <t>Aug. 31, 2011</t>
  </si>
  <si>
    <t>2016 Tender Offer [Member]</t>
  </si>
  <si>
    <t>Equity, Class of Treasury Stock [Line Items]</t>
  </si>
  <si>
    <t>Common stock repurchased, shares</t>
  </si>
  <si>
    <t>Common stock repurchased, price per share</t>
  </si>
  <si>
    <t>Common stock repurchased, total consideration</t>
  </si>
  <si>
    <t>Costs directly attributable to repurchase of common stock</t>
  </si>
  <si>
    <t>2011 Program [Member]</t>
  </si>
  <si>
    <t>Funds authorized to repurchase common stock</t>
  </si>
  <si>
    <t>Stock repurchase program, remaining authorized repurchase amount</t>
  </si>
  <si>
    <t>Equity - Summary of Changes in AOCI (Detail) - USD ($) $ in Thousands</t>
  </si>
  <si>
    <t>Accumulated Other Comprehensive Income (Loss) [Line Items]</t>
  </si>
  <si>
    <t>Beginning Balance</t>
  </si>
  <si>
    <t>Ending Balance</t>
  </si>
  <si>
    <t>Unrealized Gains (Losses) on Marketable Securities, Net of Tax [Member]</t>
  </si>
  <si>
    <t>Unrealized loss before reclassifications</t>
  </si>
  <si>
    <t>Net current period other comprehensive loss</t>
  </si>
  <si>
    <t>Unrealized Gains (Losses) on Foreign Currency Forward Contracts, Net of Tax [Member]</t>
  </si>
  <si>
    <t>Amounts reclassified from AOCI to cost of operations</t>
  </si>
  <si>
    <t>Accumulated Other Comprehensive (Loss) Income [Member]</t>
  </si>
  <si>
    <t>Intangible Assets - Schedule of Finite and Indefinite Lived Intangible Assets (Detail) - USD ($) $ in Thousands</t>
  </si>
  <si>
    <t>12 Months Ended</t>
  </si>
  <si>
    <t>Acquired Finite And Indefinite Lived Intangible Assets [Line Items]</t>
  </si>
  <si>
    <t>Indefinite and finite lived intangible assets, Gross Carrying Amount</t>
  </si>
  <si>
    <t>Intangible Assets, Accumulated Amortization</t>
  </si>
  <si>
    <t>Indefinite and finite lived intangible assets, Net</t>
  </si>
  <si>
    <t>Content [Member]</t>
  </si>
  <si>
    <t>Finite lived intangible assets, Gross Carrying Amount</t>
  </si>
  <si>
    <t>Customer Relationships [Member]</t>
  </si>
  <si>
    <t>Finite lived intangible assets, Net</t>
  </si>
  <si>
    <t>Intangible Assets, Weighted Average Remaining Useful Life</t>
  </si>
  <si>
    <t>1 year 7 months 6 days</t>
  </si>
  <si>
    <t>1 year 10 months 24 days</t>
  </si>
  <si>
    <t>Technology and Patents [Member]</t>
  </si>
  <si>
    <t>3 months 18 days</t>
  </si>
  <si>
    <t>6 months</t>
  </si>
  <si>
    <t>Trade Names-Definitive Lives [Member]</t>
  </si>
  <si>
    <t>Trade Names-Indefinite Lives [Member]</t>
  </si>
  <si>
    <t>Indefinite-lived intangible assets, Gross Carrying Amount</t>
  </si>
  <si>
    <t>Indefinite-lived intangible assets, Net</t>
  </si>
  <si>
    <t>Intangible Assets - Additional Information (Detail) - USD ($) $ in Thousands</t>
  </si>
  <si>
    <t>Amortization expense</t>
  </si>
  <si>
    <t>Intangible Assets - Schedule of Finite-Lived Intangible Assets, Future Amortization Expense (Detail) $ in Thousands</t>
  </si>
  <si>
    <t>2017 (April 1st to December 31st)</t>
  </si>
  <si>
    <t>Commitments and Contingencies - Additional Information (Detail)</t>
  </si>
  <si>
    <t>Jan. 25, 2016Defendants</t>
  </si>
  <si>
    <t>May 08, 2015DefendantsPlaintiff</t>
  </si>
  <si>
    <t>Dual Diagnosis Treatment Center [Member]</t>
  </si>
  <si>
    <t>Loss Contingencies [Line Items]</t>
  </si>
  <si>
    <t>Number of plaintiffs | Plaintiff</t>
  </si>
  <si>
    <t>Dual Diagnosis Treatment Center [Member] | Blue Cross Blue Shield [Member]</t>
  </si>
  <si>
    <t>Number of defendants</t>
  </si>
  <si>
    <t>Dual Diagnosis Treatment Center [Member] | Claims Against Health Plan [Member] | Minimum [Member]</t>
  </si>
  <si>
    <t>Dual Diagnosis Treatment Center Amended Complaint [Member] | Claims Against Health Plan [Member]</t>
  </si>
  <si>
    <t>Stock-Based Compensation - Additional Information (Detail) - USD ($) $ in Thousands</t>
  </si>
  <si>
    <t>1 Months Ended</t>
  </si>
  <si>
    <t>Nov. 30, 2016</t>
  </si>
  <si>
    <t>Deferred Compensation Arrangement with Individual, Share-based Payments [Line Items]</t>
  </si>
  <si>
    <t>Shares authorized under 2005 Plan</t>
  </si>
  <si>
    <t>Common stock available for future grants</t>
  </si>
  <si>
    <t>Employee withholding tax paid</t>
  </si>
  <si>
    <t>Combined value of stock options exercised and vested restricted stock</t>
  </si>
  <si>
    <t>Stock-based compensation expense</t>
  </si>
  <si>
    <t>Unrecognized stock-based compensation expense related to unvested awards</t>
  </si>
  <si>
    <t>Period for recognition of unrecognized stock based compensation expense</t>
  </si>
  <si>
    <t>2 years 9 months 18 days</t>
  </si>
  <si>
    <t>Percentage of tax benefit attributable to stock-based compensation</t>
  </si>
  <si>
    <t>38.00%</t>
  </si>
  <si>
    <t>Non Executive Officer [Member]</t>
  </si>
  <si>
    <t>Directors [Member]</t>
  </si>
  <si>
    <t>Restricted Stock [Member]</t>
  </si>
  <si>
    <t>Restricted Stock [Member] | Performance Shares [Member]</t>
  </si>
  <si>
    <t>Performance-based Restricted Stock granted to two senior executives</t>
  </si>
  <si>
    <t>Stock Options [Member]</t>
  </si>
  <si>
    <t>Expiration period from grant date</t>
  </si>
  <si>
    <t>10 years</t>
  </si>
  <si>
    <t>Minimum [Member] | Restricted Stock [Member]</t>
  </si>
  <si>
    <t>Share based compensation arrangement by share based payment award, award vesting period</t>
  </si>
  <si>
    <t>3 years</t>
  </si>
  <si>
    <t>Minimum [Member] | Stock Options [Member]</t>
  </si>
  <si>
    <t>Maximum [Member] | Restricted Stock [Member]</t>
  </si>
  <si>
    <t>4 years</t>
  </si>
  <si>
    <t>Maximum [Member] | Stock Options [Member]</t>
  </si>
  <si>
    <t>Stock-Based Compensation - Schedule of Share-Based Compensation, Stock Options, Activity (Detail) $ / shares in Units, $ in Thousands</t>
  </si>
  <si>
    <t>Mar. 31, 2017USD ($)$ / sharesshares</t>
  </si>
  <si>
    <t>Shares Outstanding, Beginning Balance | shares</t>
  </si>
  <si>
    <t>Granted, Shares | shares</t>
  </si>
  <si>
    <t>Exercised, Shares | shares</t>
  </si>
  <si>
    <t>Cancelled, Shares | shares</t>
  </si>
  <si>
    <t>Shares Outstanding, Ending Balance | shares</t>
  </si>
  <si>
    <t>Vested and Exercisable, Shares | shares</t>
  </si>
  <si>
    <t>Weighted Average Exercise Price Per Share, Outstanding, at the beginning of the period | $ / shares</t>
  </si>
  <si>
    <t>Weighted Average Exercise Price Per Share, Granted | $ / shares</t>
  </si>
  <si>
    <t>Weighted Average Exercise Price Per Share, Exercised | $ / shares</t>
  </si>
  <si>
    <t>Weighted Average Exercise Price Per Share, Cancelled | $ / shares</t>
  </si>
  <si>
    <t>Weighted Average Exercise Price Per Share, Outstanding, at the end of the period | $ / shares</t>
  </si>
  <si>
    <t>Weighted Average Exercise Price per Share, Vested and exercisable at the end of the period | $ / shares</t>
  </si>
  <si>
    <t>Weighted Average Remaining Contractual Life (In Years), Outstanding</t>
  </si>
  <si>
    <t>7 years 6 months</t>
  </si>
  <si>
    <t>Weighted Average Remaining Contractual Life (In Years), Vested and exercisable at the end of the period</t>
  </si>
  <si>
    <t>5 years 9 months 18 days</t>
  </si>
  <si>
    <t>Aggregate Intrinsic Value, Outstanding | $</t>
  </si>
  <si>
    <t>Aggregate Intrinsic Value, Vested and Exercisable | $</t>
  </si>
  <si>
    <t>Stock-Based Compensation - Schedule of Share-Based Compensation, Stock Options, Activity (Parenthetical) (Detail)</t>
  </si>
  <si>
    <t>Mar. 31, 2017$ / shares</t>
  </si>
  <si>
    <t>Market price of common stock</t>
  </si>
  <si>
    <t>Stock-Based Compensation - Schedule of Share-based Payment Award, Stock Options, Valuation Assumptions (Detail) - $ / shares</t>
  </si>
  <si>
    <t>Share-based Compensation Arrangement by Share-based Payment Award [Line Items]</t>
  </si>
  <si>
    <t>Expected dividend yield</t>
  </si>
  <si>
    <t>0.00%</t>
  </si>
  <si>
    <t>Expected volatility, Minimum</t>
  </si>
  <si>
    <t>34.00%</t>
  </si>
  <si>
    <t>41.00%</t>
  </si>
  <si>
    <t>Expected volatility, Maximum</t>
  </si>
  <si>
    <t>35.00%</t>
  </si>
  <si>
    <t>44.00%</t>
  </si>
  <si>
    <t>Risk-free interest rate, Minimum</t>
  </si>
  <si>
    <t>1.62%</t>
  </si>
  <si>
    <t>1.01%</t>
  </si>
  <si>
    <t>Risk-free interest rate, Maximum</t>
  </si>
  <si>
    <t>1.92%</t>
  </si>
  <si>
    <t>1.71%</t>
  </si>
  <si>
    <t>Weighted-average fair value of options granted during the period</t>
  </si>
  <si>
    <t>Minimum [Member]</t>
  </si>
  <si>
    <t>Expected term (years)</t>
  </si>
  <si>
    <t>3 years 10 months 24 days</t>
  </si>
  <si>
    <t>4 years 1 month 6 days</t>
  </si>
  <si>
    <t>Maximum [Member]</t>
  </si>
  <si>
    <t>4 years 8 months 12 days</t>
  </si>
  <si>
    <t>4 years 9 months 18 days</t>
  </si>
  <si>
    <t>Stock-Based Compensation - Schedule of Share-based Compensation, Restricted Stock Awards, Activity (Detail) - Restricted Stock [Member]</t>
  </si>
  <si>
    <t>Mar. 31, 2017$ / sharesshares</t>
  </si>
  <si>
    <t>Restricted Stock Awards, Shares, Balance at the beginning of the year | shares</t>
  </si>
  <si>
    <t>Restricted Stock Awards, Shares, Vested | shares</t>
  </si>
  <si>
    <t>Restricted Stock Awards, Shares, Forfeited | shares</t>
  </si>
  <si>
    <t>Restricted Stock Awards, Shares, Balance at the end of the year | shares</t>
  </si>
  <si>
    <t>Weighted Average Grant Date Fair Value, Balance at the beginning of the year | $ / shares</t>
  </si>
  <si>
    <t>Weighted Average Grant Date Fair Value, Vested | $ / shares</t>
  </si>
  <si>
    <t>Weighted Average Grant Date Fair Value, Forfeited | $ / shares</t>
  </si>
  <si>
    <t>Weighted Average Grant Date Fair Value, Ending Balance | $ / shares</t>
  </si>
  <si>
    <t>Stock-Based Compensation - Schedule of Employee Service Share-based Compensation, Allocation of Recognized Period Costs (Detail) - USD ($) $ in Thousands</t>
  </si>
  <si>
    <t>Cost of Operations [Member]</t>
  </si>
  <si>
    <t>Sales and Marketing [Member]</t>
  </si>
  <si>
    <t>General and Administrative [Member]</t>
  </si>
  <si>
    <t>Other [Member]</t>
  </si>
  <si>
    <t>Other Expense - Additional Information (Detail) $ in Thousands</t>
  </si>
  <si>
    <t>Transaction expenses</t>
  </si>
  <si>
    <t>Severance and related expense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26583</v>
      </c>
    </row>
    <row r="12" spans="1:3">
      <c r="A12" s="4" t="s">
        <v>19</v>
      </c>
      <c r="B12" s="4" t="s">
        <v>20</v>
      </c>
    </row>
    <row r="13" spans="1:3">
      <c r="A13" s="4" t="s">
        <v>21</v>
      </c>
      <c r="B13" s="4" t="s">
        <v>22</v>
      </c>
    </row>
    <row r="14" spans="1:3">
      <c r="A14" s="4" t="s">
        <v>23</v>
      </c>
      <c r="C14" s="5" t="n">
        <v>378175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18</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row r="11" spans="1:2">
      <c r="A11" s="4" t="s">
        <v>156</v>
      </c>
      <c r="B11"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18</v>
      </c>
    </row>
    <row r="4" spans="1:2">
      <c r="A4" s="4" t="s">
        <v>159</v>
      </c>
      <c r="B4" s="4" t="s">
        <v>160</v>
      </c>
    </row>
    <row r="5" spans="1:2">
      <c r="A5" s="4" t="s">
        <v>161</v>
      </c>
      <c r="B5" s="4" t="s">
        <v>162</v>
      </c>
    </row>
    <row r="6" spans="1:2">
      <c r="A6" s="4" t="s">
        <v>163</v>
      </c>
      <c r="B6"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v>
      </c>
    </row>
    <row r="3" spans="1:2">
      <c r="A3" s="3" t="s">
        <v>121</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24</v>
      </c>
    </row>
    <row r="4" spans="1:2">
      <c r="A4" s="4" t="s">
        <v>169</v>
      </c>
      <c r="B4" s="4" t="s">
        <v>170</v>
      </c>
    </row>
    <row r="5" spans="1:2">
      <c r="A5" s="4" t="s">
        <v>171</v>
      </c>
      <c r="B5" s="4" t="s">
        <v>172</v>
      </c>
    </row>
    <row r="6" spans="1:2">
      <c r="A6" s="4" t="s">
        <v>173</v>
      </c>
      <c r="B6" s="4" t="s">
        <v>174</v>
      </c>
    </row>
    <row r="7" spans="1:2">
      <c r="A7" s="4" t="s">
        <v>175</v>
      </c>
      <c r="B7"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27</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8567</v>
      </c>
      <c r="C3" s="7" t="n">
        <v>492424</v>
      </c>
    </row>
    <row r="4" spans="1:3">
      <c r="A4" s="4" t="s">
        <v>28</v>
      </c>
      <c r="B4" s="5" t="n">
        <v>158228</v>
      </c>
      <c r="C4" s="5" t="n">
        <v>179454</v>
      </c>
    </row>
    <row r="5" spans="1:3">
      <c r="A5" s="4" t="s">
        <v>29</v>
      </c>
      <c r="B5" s="5" t="n">
        <v>945885</v>
      </c>
      <c r="C5" s="5" t="n">
        <v>498500</v>
      </c>
    </row>
    <row r="6" spans="1:3">
      <c r="A6" s="4" t="s">
        <v>30</v>
      </c>
      <c r="B6" s="5" t="n">
        <v>21381</v>
      </c>
      <c r="C6" s="5" t="n">
        <v>15294</v>
      </c>
    </row>
    <row r="7" spans="1:3">
      <c r="A7" s="4" t="s">
        <v>31</v>
      </c>
      <c r="B7" s="5" t="n">
        <v>1214061</v>
      </c>
      <c r="C7" s="5" t="n">
        <v>1185672</v>
      </c>
    </row>
    <row r="8" spans="1:3">
      <c r="A8" s="4" t="s">
        <v>32</v>
      </c>
      <c r="B8" s="5" t="n">
        <v>81870</v>
      </c>
      <c r="C8" s="5" t="n">
        <v>83296</v>
      </c>
    </row>
    <row r="9" spans="1:3">
      <c r="A9" s="4" t="s">
        <v>33</v>
      </c>
      <c r="B9" s="5" t="n">
        <v>202980</v>
      </c>
      <c r="C9" s="5" t="n">
        <v>202980</v>
      </c>
    </row>
    <row r="10" spans="1:3">
      <c r="A10" s="4" t="s">
        <v>34</v>
      </c>
      <c r="B10" s="5" t="n">
        <v>7124</v>
      </c>
      <c r="C10" s="5" t="n">
        <v>7774</v>
      </c>
    </row>
    <row r="11" spans="1:3">
      <c r="A11" s="4" t="s">
        <v>35</v>
      </c>
      <c r="B11" s="5" t="n">
        <v>212690</v>
      </c>
      <c r="C11" s="5" t="n">
        <v>14544</v>
      </c>
    </row>
    <row r="12" spans="1:3">
      <c r="A12" s="4" t="s">
        <v>36</v>
      </c>
      <c r="B12" s="5" t="n">
        <v>7382</v>
      </c>
      <c r="C12" s="5" t="n">
        <v>6920</v>
      </c>
    </row>
    <row r="13" spans="1:3">
      <c r="A13" s="4" t="s">
        <v>37</v>
      </c>
      <c r="B13" s="5" t="n">
        <v>1726107</v>
      </c>
      <c r="C13" s="5" t="n">
        <v>1501186</v>
      </c>
    </row>
    <row r="14" spans="1:3">
      <c r="A14" s="3" t="s">
        <v>38</v>
      </c>
    </row>
    <row r="15" spans="1:3">
      <c r="A15" s="4" t="s">
        <v>39</v>
      </c>
      <c r="B15" s="5" t="n">
        <v>56082</v>
      </c>
      <c r="C15" s="5" t="n">
        <v>78597</v>
      </c>
    </row>
    <row r="16" spans="1:3">
      <c r="A16" s="4" t="s">
        <v>40</v>
      </c>
      <c r="B16" s="5" t="n">
        <v>123411</v>
      </c>
      <c r="C16" s="5" t="n">
        <v>105310</v>
      </c>
    </row>
    <row r="17" spans="1:3">
      <c r="A17" s="4" t="s">
        <v>41</v>
      </c>
      <c r="B17" s="5" t="n">
        <v>578005</v>
      </c>
      <c r="C17" s="5" t="n">
        <v>183907</v>
      </c>
    </row>
    <row r="18" spans="1:3">
      <c r="A18" s="4" t="s">
        <v>42</v>
      </c>
      <c r="B18" s="5" t="n">
        <v>28067</v>
      </c>
      <c r="C18" s="5" t="n">
        <v>28731</v>
      </c>
    </row>
    <row r="19" spans="1:3">
      <c r="A19" s="4" t="s">
        <v>43</v>
      </c>
      <c r="B19" s="4" t="s">
        <v>44</v>
      </c>
      <c r="C19" s="4" t="s">
        <v>44</v>
      </c>
    </row>
    <row r="20" spans="1:3">
      <c r="A20" s="3" t="s">
        <v>45</v>
      </c>
    </row>
    <row r="21" spans="1:3">
      <c r="A21" s="4" t="s">
        <v>46</v>
      </c>
      <c r="B21" s="4" t="s">
        <v>44</v>
      </c>
      <c r="C21" s="4" t="s">
        <v>44</v>
      </c>
    </row>
    <row r="22" spans="1:3">
      <c r="A22" s="4" t="s">
        <v>47</v>
      </c>
      <c r="B22" s="5" t="n">
        <v>574</v>
      </c>
      <c r="C22" s="5" t="n">
        <v>574</v>
      </c>
    </row>
    <row r="23" spans="1:3">
      <c r="A23" s="4" t="s">
        <v>48</v>
      </c>
      <c r="B23" s="5" t="n">
        <v>9310838</v>
      </c>
      <c r="C23" s="5" t="n">
        <v>9303783</v>
      </c>
    </row>
    <row r="24" spans="1:3">
      <c r="A24" s="4" t="s">
        <v>49</v>
      </c>
      <c r="B24" s="5" t="n">
        <v>-739715</v>
      </c>
      <c r="C24" s="5" t="n">
        <v>-747225</v>
      </c>
    </row>
    <row r="25" spans="1:3">
      <c r="A25" s="4" t="s">
        <v>50</v>
      </c>
      <c r="B25" s="5" t="n">
        <v>-4</v>
      </c>
      <c r="C25" s="5" t="n">
        <v>502</v>
      </c>
    </row>
    <row r="26" spans="1:3">
      <c r="A26" s="4" t="s">
        <v>51</v>
      </c>
      <c r="B26" s="5" t="n">
        <v>-8098913</v>
      </c>
      <c r="C26" s="5" t="n">
        <v>-8313774</v>
      </c>
    </row>
    <row r="27" spans="1:3">
      <c r="A27" s="4" t="s">
        <v>52</v>
      </c>
      <c r="B27" s="5" t="n">
        <v>472780</v>
      </c>
      <c r="C27" s="5" t="n">
        <v>243860</v>
      </c>
    </row>
    <row r="28" spans="1:3">
      <c r="A28" s="4" t="s">
        <v>53</v>
      </c>
      <c r="B28" s="5" t="n">
        <v>1726107</v>
      </c>
      <c r="C28" s="5" t="n">
        <v>1501186</v>
      </c>
    </row>
    <row r="29" spans="1:3">
      <c r="A29" s="4" t="s">
        <v>54</v>
      </c>
    </row>
    <row r="30" spans="1:3">
      <c r="A30" s="3" t="s">
        <v>38</v>
      </c>
    </row>
    <row r="31" spans="1:3">
      <c r="A31" s="4" t="s">
        <v>55</v>
      </c>
      <c r="B31" s="5" t="n">
        <v>398512</v>
      </c>
    </row>
    <row r="32" spans="1:3">
      <c r="A32" s="4" t="s">
        <v>56</v>
      </c>
      <c r="C32" s="5" t="n">
        <v>398066</v>
      </c>
    </row>
    <row r="33" spans="1:3">
      <c r="A33" s="4" t="s">
        <v>57</v>
      </c>
    </row>
    <row r="34" spans="1:3">
      <c r="A34" s="3" t="s">
        <v>38</v>
      </c>
    </row>
    <row r="35" spans="1:3">
      <c r="A35" s="4" t="s">
        <v>56</v>
      </c>
      <c r="B35" s="5" t="n">
        <v>295724</v>
      </c>
      <c r="C35" s="5" t="n">
        <v>295432</v>
      </c>
    </row>
    <row r="36" spans="1:3">
      <c r="A36" s="4" t="s">
        <v>58</v>
      </c>
    </row>
    <row r="37" spans="1:3">
      <c r="A37" s="3" t="s">
        <v>38</v>
      </c>
    </row>
    <row r="38" spans="1:3">
      <c r="A38" s="4" t="s">
        <v>56</v>
      </c>
      <c r="B38" s="7" t="n">
        <v>351531</v>
      </c>
      <c r="C38" s="7" t="n">
        <v>3511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80</v>
      </c>
      <c r="B1" s="2" t="s">
        <v>1</v>
      </c>
    </row>
    <row r="2" spans="1:2">
      <c r="B2" s="2" t="s">
        <v>2</v>
      </c>
    </row>
    <row r="3" spans="1:2">
      <c r="A3" s="3" t="s">
        <v>13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36</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94</v>
      </c>
      <c r="B1" s="2" t="s">
        <v>1</v>
      </c>
    </row>
    <row r="2" spans="1:4">
      <c r="B2" s="2" t="s">
        <v>195</v>
      </c>
      <c r="C2" s="2" t="s">
        <v>196</v>
      </c>
      <c r="D2" s="2" t="s">
        <v>197</v>
      </c>
    </row>
    <row r="3" spans="1:4">
      <c r="A3" s="3" t="s">
        <v>198</v>
      </c>
    </row>
    <row r="4" spans="1:4">
      <c r="A4" s="4" t="s">
        <v>199</v>
      </c>
      <c r="B4" s="5" t="n">
        <v>1</v>
      </c>
    </row>
    <row r="5" spans="1:4">
      <c r="A5" s="4" t="s">
        <v>200</v>
      </c>
    </row>
    <row r="6" spans="1:4">
      <c r="A6" s="3" t="s">
        <v>198</v>
      </c>
    </row>
    <row r="7" spans="1:4">
      <c r="A7" s="4" t="s">
        <v>201</v>
      </c>
      <c r="D7" s="7" t="n">
        <v>204475</v>
      </c>
    </row>
    <row r="8" spans="1:4">
      <c r="A8" s="4" t="s">
        <v>202</v>
      </c>
      <c r="B8" s="7" t="n">
        <v>267</v>
      </c>
    </row>
    <row r="9" spans="1:4">
      <c r="A9" s="4" t="s">
        <v>203</v>
      </c>
      <c r="C9" s="7" t="n">
        <v>7897</v>
      </c>
    </row>
    <row r="10" spans="1:4">
      <c r="A10" s="4" t="s">
        <v>204</v>
      </c>
    </row>
    <row r="11" spans="1:4">
      <c r="A11" s="3" t="s">
        <v>198</v>
      </c>
    </row>
    <row r="12" spans="1:4">
      <c r="A12" s="4" t="s">
        <v>205</v>
      </c>
      <c r="D12" s="5" t="n">
        <v>204475</v>
      </c>
    </row>
    <row r="13" spans="1:4">
      <c r="A13" s="4" t="s">
        <v>206</v>
      </c>
    </row>
    <row r="14" spans="1:4">
      <c r="A14" s="3" t="s">
        <v>198</v>
      </c>
    </row>
    <row r="15" spans="1:4">
      <c r="A15" s="4" t="s">
        <v>205</v>
      </c>
      <c r="D15" s="5" t="n">
        <v>-1947</v>
      </c>
    </row>
    <row r="16" spans="1:4">
      <c r="A16" s="4" t="s">
        <v>207</v>
      </c>
    </row>
    <row r="17" spans="1:4">
      <c r="A17" s="3" t="s">
        <v>198</v>
      </c>
    </row>
    <row r="18" spans="1:4">
      <c r="A18" s="4" t="s">
        <v>205</v>
      </c>
      <c r="D18" s="7" t="n">
        <v>194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70</v>
      </c>
    </row>
    <row r="3" spans="1:3">
      <c r="A3" s="3" t="s">
        <v>209</v>
      </c>
    </row>
    <row r="4" spans="1:3">
      <c r="A4" s="4" t="s">
        <v>72</v>
      </c>
      <c r="B4" s="7" t="n">
        <v>154058</v>
      </c>
      <c r="C4" s="7" t="n">
        <v>158553</v>
      </c>
    </row>
    <row r="5" spans="1:3">
      <c r="A5" s="4" t="s">
        <v>210</v>
      </c>
    </row>
    <row r="6" spans="1:3">
      <c r="A6" s="3" t="s">
        <v>209</v>
      </c>
    </row>
    <row r="7" spans="1:3">
      <c r="A7" s="4" t="s">
        <v>72</v>
      </c>
      <c r="B7" s="5" t="n">
        <v>89480</v>
      </c>
      <c r="C7" s="5" t="n">
        <v>88685</v>
      </c>
    </row>
    <row r="8" spans="1:3">
      <c r="A8" s="4" t="s">
        <v>211</v>
      </c>
    </row>
    <row r="9" spans="1:3">
      <c r="A9" s="3" t="s">
        <v>209</v>
      </c>
    </row>
    <row r="10" spans="1:3">
      <c r="A10" s="4" t="s">
        <v>72</v>
      </c>
      <c r="B10" s="5" t="n">
        <v>31998</v>
      </c>
      <c r="C10" s="5" t="n">
        <v>33754</v>
      </c>
    </row>
    <row r="11" spans="1:3">
      <c r="A11" s="4" t="s">
        <v>212</v>
      </c>
    </row>
    <row r="12" spans="1:3">
      <c r="A12" s="3" t="s">
        <v>209</v>
      </c>
    </row>
    <row r="13" spans="1:3">
      <c r="A13" s="4" t="s">
        <v>72</v>
      </c>
      <c r="B13" s="5" t="n">
        <v>121478</v>
      </c>
      <c r="C13" s="5" t="n">
        <v>122439</v>
      </c>
    </row>
    <row r="14" spans="1:3">
      <c r="A14" s="4" t="s">
        <v>213</v>
      </c>
    </row>
    <row r="15" spans="1:3">
      <c r="A15" s="3" t="s">
        <v>209</v>
      </c>
    </row>
    <row r="16" spans="1:3">
      <c r="A16" s="4" t="s">
        <v>72</v>
      </c>
      <c r="B16" s="5" t="n">
        <v>24539</v>
      </c>
      <c r="C16" s="5" t="n">
        <v>28255</v>
      </c>
    </row>
    <row r="17" spans="1:3">
      <c r="A17" s="4" t="s">
        <v>214</v>
      </c>
    </row>
    <row r="18" spans="1:3">
      <c r="A18" s="3" t="s">
        <v>209</v>
      </c>
    </row>
    <row r="19" spans="1:3">
      <c r="A19" s="4" t="s">
        <v>72</v>
      </c>
      <c r="B19" s="7" t="n">
        <v>8041</v>
      </c>
      <c r="C19" s="7" t="n">
        <v>785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70</v>
      </c>
    </row>
    <row r="3" spans="1:3">
      <c r="A3" s="3" t="s">
        <v>216</v>
      </c>
    </row>
    <row r="4" spans="1:3">
      <c r="A4" s="4" t="s">
        <v>217</v>
      </c>
      <c r="B4" s="7" t="n">
        <v>12333</v>
      </c>
      <c r="C4" s="7" t="n">
        <v>15718</v>
      </c>
    </row>
    <row r="5" spans="1:3">
      <c r="A5" s="4" t="s">
        <v>218</v>
      </c>
      <c r="B5" s="7" t="n">
        <v>15038</v>
      </c>
      <c r="C5" s="7" t="n">
        <v>18880</v>
      </c>
    </row>
    <row r="6" spans="1:3">
      <c r="A6" s="3" t="s">
        <v>219</v>
      </c>
    </row>
    <row r="7" spans="1:3">
      <c r="A7" s="4" t="s">
        <v>220</v>
      </c>
      <c r="B7" s="5" t="n">
        <v>36866</v>
      </c>
      <c r="C7" s="5" t="n">
        <v>37267</v>
      </c>
    </row>
    <row r="8" spans="1:3">
      <c r="A8" s="4" t="s">
        <v>221</v>
      </c>
      <c r="B8" s="5" t="n">
        <v>1007</v>
      </c>
      <c r="C8" s="5" t="n">
        <v>1755</v>
      </c>
    </row>
    <row r="9" spans="1:3">
      <c r="A9" s="4" t="s">
        <v>222</v>
      </c>
      <c r="B9" s="5" t="n">
        <v>49828</v>
      </c>
      <c r="C9" s="5" t="n">
        <v>52335</v>
      </c>
    </row>
    <row r="10" spans="1:3">
      <c r="A10" s="3" t="s">
        <v>83</v>
      </c>
    </row>
    <row r="11" spans="1:3">
      <c r="A11" s="4" t="s">
        <v>84</v>
      </c>
      <c r="B11" s="8" t="n">
        <v>0.33</v>
      </c>
      <c r="C11" s="8" t="n">
        <v>0.42</v>
      </c>
    </row>
    <row r="12" spans="1:3">
      <c r="A12" s="4" t="s">
        <v>85</v>
      </c>
      <c r="B12" s="8" t="n">
        <v>0.3</v>
      </c>
      <c r="C12" s="8" t="n">
        <v>0.36</v>
      </c>
    </row>
    <row r="13" spans="1:3">
      <c r="A13" s="4" t="s">
        <v>57</v>
      </c>
    </row>
    <row r="14" spans="1:3">
      <c r="A14" s="3" t="s">
        <v>216</v>
      </c>
    </row>
    <row r="15" spans="1:3">
      <c r="A15" s="4" t="s">
        <v>223</v>
      </c>
      <c r="B15" s="7" t="n">
        <v>878</v>
      </c>
      <c r="C15" s="7" t="n">
        <v>878</v>
      </c>
    </row>
    <row r="16" spans="1:3">
      <c r="A16" s="3" t="s">
        <v>219</v>
      </c>
    </row>
    <row r="17" spans="1:3">
      <c r="A17" s="4" t="s">
        <v>224</v>
      </c>
      <c r="B17" s="5" t="n">
        <v>5721</v>
      </c>
      <c r="C17" s="5" t="n">
        <v>5694</v>
      </c>
    </row>
    <row r="18" spans="1:3">
      <c r="A18" s="4" t="s">
        <v>54</v>
      </c>
    </row>
    <row r="19" spans="1:3">
      <c r="A19" s="3" t="s">
        <v>216</v>
      </c>
    </row>
    <row r="20" spans="1:3">
      <c r="A20" s="4" t="s">
        <v>223</v>
      </c>
      <c r="B20" s="7" t="n">
        <v>1827</v>
      </c>
      <c r="C20" s="7" t="n">
        <v>1827</v>
      </c>
    </row>
    <row r="21" spans="1:3">
      <c r="A21" s="3" t="s">
        <v>219</v>
      </c>
    </row>
    <row r="22" spans="1:3">
      <c r="A22" s="4" t="s">
        <v>224</v>
      </c>
      <c r="B22" s="5" t="n">
        <v>6234</v>
      </c>
      <c r="C22" s="5" t="n">
        <v>6205</v>
      </c>
    </row>
    <row r="23" spans="1:3">
      <c r="A23" s="4" t="s">
        <v>225</v>
      </c>
    </row>
    <row r="24" spans="1:3">
      <c r="A24" s="3" t="s">
        <v>216</v>
      </c>
    </row>
    <row r="25" spans="1:3">
      <c r="A25" s="4" t="s">
        <v>223</v>
      </c>
      <c r="C25" s="7" t="n">
        <v>457</v>
      </c>
    </row>
    <row r="26" spans="1:3">
      <c r="A26" s="3" t="s">
        <v>219</v>
      </c>
    </row>
    <row r="27" spans="1:3">
      <c r="A27" s="4" t="s">
        <v>224</v>
      </c>
      <c r="C27" s="5" t="n">
        <v>141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70</v>
      </c>
    </row>
    <row r="2" spans="1:3">
      <c r="A2" s="4" t="s">
        <v>57</v>
      </c>
    </row>
    <row r="3" spans="1:3">
      <c r="A3" s="3" t="s">
        <v>227</v>
      </c>
    </row>
    <row r="4" spans="1:3">
      <c r="A4" s="4" t="s">
        <v>228</v>
      </c>
      <c r="B4" s="4" t="s">
        <v>229</v>
      </c>
      <c r="C4" s="4" t="s">
        <v>229</v>
      </c>
    </row>
    <row r="5" spans="1:3">
      <c r="A5" s="4" t="s">
        <v>54</v>
      </c>
    </row>
    <row r="6" spans="1:3">
      <c r="A6" s="3" t="s">
        <v>227</v>
      </c>
    </row>
    <row r="7" spans="1:3">
      <c r="A7" s="4" t="s">
        <v>228</v>
      </c>
      <c r="B7" s="4" t="s">
        <v>230</v>
      </c>
      <c r="C7" s="4" t="s">
        <v>230</v>
      </c>
    </row>
    <row r="8" spans="1:3">
      <c r="A8" s="4" t="s">
        <v>225</v>
      </c>
    </row>
    <row r="9" spans="1:3">
      <c r="A9" s="3" t="s">
        <v>227</v>
      </c>
    </row>
    <row r="10" spans="1:3">
      <c r="A10" s="4" t="s">
        <v>228</v>
      </c>
      <c r="B10" s="4" t="s">
        <v>231</v>
      </c>
      <c r="C10" s="4" t="s">
        <v>23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70</v>
      </c>
    </row>
    <row r="3" spans="1:3">
      <c r="A3" s="3" t="s">
        <v>233</v>
      </c>
    </row>
    <row r="4" spans="1:3">
      <c r="A4" s="4" t="s">
        <v>234</v>
      </c>
      <c r="B4" s="5" t="n">
        <v>7000</v>
      </c>
      <c r="C4" s="5" t="n">
        <v>1000</v>
      </c>
    </row>
    <row r="5" spans="1:3">
      <c r="A5" s="4" t="s">
        <v>235</v>
      </c>
    </row>
    <row r="6" spans="1:3">
      <c r="A6" s="3" t="s">
        <v>233</v>
      </c>
    </row>
    <row r="7" spans="1:3">
      <c r="A7" s="4" t="s">
        <v>234</v>
      </c>
      <c r="B7" s="5" t="n">
        <v>2846</v>
      </c>
      <c r="C7" s="5" t="n">
        <v>1000</v>
      </c>
    </row>
    <row r="8" spans="1:3">
      <c r="A8" s="4" t="s">
        <v>58</v>
      </c>
    </row>
    <row r="9" spans="1:3">
      <c r="A9" s="3" t="s">
        <v>233</v>
      </c>
    </row>
    <row r="10" spans="1:3">
      <c r="A10" s="4" t="s">
        <v>234</v>
      </c>
      <c r="B10" s="5" t="n">
        <v>415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1"/>
    <col customWidth="1" max="5" min="5" width="30"/>
    <col customWidth="1" max="6" min="6" width="37"/>
    <col customWidth="1" max="7" min="7" width="30"/>
    <col customWidth="1" max="8" min="8" width="30"/>
    <col customWidth="1" max="9" min="9" width="37"/>
    <col customWidth="1" max="10" min="10" width="37"/>
    <col customWidth="1" max="11" min="11" width="21"/>
    <col customWidth="1" max="12" min="12" width="21"/>
    <col customWidth="1" max="13" min="13" width="21"/>
    <col customWidth="1" max="14" min="14" width="27"/>
    <col customWidth="1" max="15" min="15" width="27"/>
  </cols>
  <sheetData>
    <row r="1" spans="1:15">
      <c r="A1" s="1" t="s">
        <v>236</v>
      </c>
      <c r="B1" s="2" t="s">
        <v>237</v>
      </c>
      <c r="C1" s="2" t="s">
        <v>238</v>
      </c>
      <c r="D1" s="2" t="s">
        <v>196</v>
      </c>
      <c r="E1" s="2" t="s">
        <v>239</v>
      </c>
      <c r="F1" s="2" t="s">
        <v>240</v>
      </c>
      <c r="G1" s="2" t="s">
        <v>241</v>
      </c>
      <c r="H1" s="2" t="s">
        <v>242</v>
      </c>
      <c r="I1" s="2" t="s">
        <v>243</v>
      </c>
      <c r="J1" s="2" t="s">
        <v>244</v>
      </c>
      <c r="K1" s="2" t="s">
        <v>245</v>
      </c>
      <c r="L1" s="2" t="s">
        <v>196</v>
      </c>
      <c r="M1" s="2" t="s">
        <v>246</v>
      </c>
      <c r="N1" s="2" t="s">
        <v>247</v>
      </c>
      <c r="O1" s="2" t="s">
        <v>248</v>
      </c>
    </row>
    <row r="2" spans="1:15">
      <c r="A2" s="3" t="s">
        <v>249</v>
      </c>
    </row>
    <row r="3" spans="1:15">
      <c r="A3" s="4" t="s">
        <v>112</v>
      </c>
      <c r="L3" s="7" t="n">
        <v>102682</v>
      </c>
    </row>
    <row r="4" spans="1:15">
      <c r="A4" s="4" t="s">
        <v>54</v>
      </c>
    </row>
    <row r="5" spans="1:15">
      <c r="A5" s="3" t="s">
        <v>249</v>
      </c>
    </row>
    <row r="6" spans="1:15">
      <c r="A6" s="4" t="s">
        <v>250</v>
      </c>
      <c r="K6" s="7" t="n">
        <v>400000</v>
      </c>
      <c r="M6" s="7" t="n">
        <v>400000</v>
      </c>
    </row>
    <row r="7" spans="1:15">
      <c r="A7" s="4" t="s">
        <v>251</v>
      </c>
      <c r="D7" s="4" t="s">
        <v>230</v>
      </c>
      <c r="K7" s="4" t="s">
        <v>230</v>
      </c>
      <c r="L7" s="4" t="s">
        <v>230</v>
      </c>
    </row>
    <row r="8" spans="1:15">
      <c r="A8" s="4" t="s">
        <v>56</v>
      </c>
      <c r="M8" s="5" t="n">
        <v>398066</v>
      </c>
    </row>
    <row r="9" spans="1:15">
      <c r="A9" s="4" t="s">
        <v>252</v>
      </c>
    </row>
    <row r="10" spans="1:15">
      <c r="A10" s="3" t="s">
        <v>249</v>
      </c>
    </row>
    <row r="11" spans="1:15">
      <c r="A11" s="4" t="s">
        <v>250</v>
      </c>
      <c r="J11" s="7" t="n">
        <v>400000</v>
      </c>
    </row>
    <row r="12" spans="1:15">
      <c r="A12" s="4" t="s">
        <v>251</v>
      </c>
      <c r="J12" s="4" t="s">
        <v>230</v>
      </c>
    </row>
    <row r="13" spans="1:15">
      <c r="A13" s="4" t="s">
        <v>253</v>
      </c>
      <c r="J13" s="4" t="s">
        <v>254</v>
      </c>
    </row>
    <row r="14" spans="1:15">
      <c r="A14" s="4" t="s">
        <v>255</v>
      </c>
      <c r="J14" s="7" t="n">
        <v>387345</v>
      </c>
    </row>
    <row r="15" spans="1:15">
      <c r="A15" s="4" t="s">
        <v>256</v>
      </c>
      <c r="J15" s="5" t="n">
        <v>12655</v>
      </c>
    </row>
    <row r="16" spans="1:15">
      <c r="A16" s="4" t="s">
        <v>257</v>
      </c>
      <c r="J16" s="7" t="n">
        <v>100000</v>
      </c>
    </row>
    <row r="17" spans="1:15">
      <c r="A17" s="4" t="s">
        <v>258</v>
      </c>
      <c r="J17" s="5" t="n">
        <v>1920490</v>
      </c>
    </row>
    <row r="18" spans="1:15">
      <c r="A18" s="4" t="s">
        <v>259</v>
      </c>
      <c r="J18" s="8" t="n">
        <v>52.07</v>
      </c>
    </row>
    <row r="19" spans="1:15">
      <c r="A19" s="4" t="s">
        <v>260</v>
      </c>
      <c r="B19" s="8" t="n">
        <v>64.16</v>
      </c>
      <c r="E19" s="8" t="n">
        <v>64.47</v>
      </c>
      <c r="G19" s="8" t="n">
        <v>64.61</v>
      </c>
      <c r="H19" s="8" t="n">
        <v>65.26000000000001</v>
      </c>
      <c r="J19" s="8" t="n">
        <v>66.13</v>
      </c>
    </row>
    <row r="20" spans="1:15">
      <c r="A20" s="4" t="s">
        <v>261</v>
      </c>
      <c r="B20" s="9" t="n">
        <v>15.5854</v>
      </c>
      <c r="E20" s="9" t="n">
        <v>15.5118</v>
      </c>
      <c r="G20" s="9" t="n">
        <v>15.4764</v>
      </c>
      <c r="H20" s="9" t="n">
        <v>15.3223</v>
      </c>
      <c r="J20" s="9" t="n">
        <v>15.122</v>
      </c>
    </row>
    <row r="21" spans="1:15">
      <c r="A21" s="4" t="s">
        <v>262</v>
      </c>
      <c r="B21" s="5" t="n">
        <v>6234160</v>
      </c>
      <c r="E21" s="5" t="n">
        <v>6204720</v>
      </c>
      <c r="G21" s="5" t="n">
        <v>6190560</v>
      </c>
      <c r="H21" s="5" t="n">
        <v>6128920</v>
      </c>
      <c r="J21" s="5" t="n">
        <v>6048800</v>
      </c>
    </row>
    <row r="22" spans="1:15">
      <c r="A22" s="4" t="s">
        <v>263</v>
      </c>
      <c r="K22" s="4" t="s">
        <v>264</v>
      </c>
    </row>
    <row r="23" spans="1:15">
      <c r="A23" s="4" t="s">
        <v>225</v>
      </c>
    </row>
    <row r="24" spans="1:15">
      <c r="A24" s="3" t="s">
        <v>249</v>
      </c>
    </row>
    <row r="25" spans="1:15">
      <c r="A25" s="4" t="s">
        <v>251</v>
      </c>
      <c r="D25" s="4" t="s">
        <v>231</v>
      </c>
      <c r="K25" s="4" t="s">
        <v>231</v>
      </c>
      <c r="L25" s="4" t="s">
        <v>231</v>
      </c>
    </row>
    <row r="26" spans="1:15">
      <c r="A26" s="4" t="s">
        <v>265</v>
      </c>
    </row>
    <row r="27" spans="1:15">
      <c r="A27" s="3" t="s">
        <v>249</v>
      </c>
    </row>
    <row r="28" spans="1:15">
      <c r="A28" s="4" t="s">
        <v>250</v>
      </c>
      <c r="I28" s="7" t="n">
        <v>400000</v>
      </c>
    </row>
    <row r="29" spans="1:15">
      <c r="A29" s="4" t="s">
        <v>251</v>
      </c>
      <c r="I29" s="4" t="s">
        <v>231</v>
      </c>
    </row>
    <row r="30" spans="1:15">
      <c r="A30" s="4" t="s">
        <v>255</v>
      </c>
      <c r="I30" s="7" t="n">
        <v>387400</v>
      </c>
    </row>
    <row r="31" spans="1:15">
      <c r="A31" s="4" t="s">
        <v>256</v>
      </c>
      <c r="I31" s="5" t="n">
        <v>12595</v>
      </c>
    </row>
    <row r="32" spans="1:15">
      <c r="A32" s="4" t="s">
        <v>257</v>
      </c>
      <c r="I32" s="7" t="n">
        <v>50000</v>
      </c>
    </row>
    <row r="33" spans="1:15">
      <c r="A33" s="4" t="s">
        <v>258</v>
      </c>
      <c r="I33" s="5" t="n">
        <v>868507</v>
      </c>
    </row>
    <row r="34" spans="1:15">
      <c r="A34" s="4" t="s">
        <v>259</v>
      </c>
      <c r="I34" s="8" t="n">
        <v>57.57</v>
      </c>
    </row>
    <row r="35" spans="1:15">
      <c r="A35" s="4" t="s">
        <v>260</v>
      </c>
      <c r="E35" s="8" t="n">
        <v>71.84</v>
      </c>
      <c r="G35" s="7" t="n">
        <v>72</v>
      </c>
      <c r="H35" s="8" t="n">
        <v>72.73</v>
      </c>
      <c r="I35" s="8" t="n">
        <v>73.69</v>
      </c>
    </row>
    <row r="36" spans="1:15">
      <c r="A36" s="4" t="s">
        <v>261</v>
      </c>
      <c r="E36" s="9" t="n">
        <v>13.9202</v>
      </c>
      <c r="G36" s="9" t="n">
        <v>13.8884</v>
      </c>
      <c r="H36" s="9" t="n">
        <v>13.7502</v>
      </c>
      <c r="I36" s="9" t="n">
        <v>13.5704</v>
      </c>
    </row>
    <row r="37" spans="1:15">
      <c r="A37" s="4" t="s">
        <v>262</v>
      </c>
      <c r="E37" s="5" t="n">
        <v>3511120</v>
      </c>
      <c r="G37" s="5" t="n">
        <v>5555360</v>
      </c>
      <c r="H37" s="5" t="n">
        <v>5500080</v>
      </c>
      <c r="I37" s="5" t="n">
        <v>5428160</v>
      </c>
      <c r="N37" s="5" t="n">
        <v>1429354</v>
      </c>
      <c r="O37" s="5" t="n">
        <v>3503099</v>
      </c>
    </row>
    <row r="38" spans="1:15">
      <c r="A38" s="4" t="s">
        <v>266</v>
      </c>
      <c r="N38" s="7" t="n">
        <v>-2058</v>
      </c>
      <c r="O38" s="7" t="n">
        <v>-4871</v>
      </c>
    </row>
    <row r="39" spans="1:15">
      <c r="A39" s="4" t="s">
        <v>56</v>
      </c>
      <c r="N39" s="5" t="n">
        <v>102682</v>
      </c>
      <c r="O39" s="5" t="n">
        <v>252232</v>
      </c>
    </row>
    <row r="40" spans="1:15">
      <c r="A40" s="4" t="s">
        <v>112</v>
      </c>
      <c r="D40" s="7" t="n">
        <v>102682</v>
      </c>
    </row>
    <row r="41" spans="1:15">
      <c r="A41" s="4" t="s">
        <v>267</v>
      </c>
    </row>
    <row r="42" spans="1:15">
      <c r="A42" s="3" t="s">
        <v>249</v>
      </c>
    </row>
    <row r="43" spans="1:15">
      <c r="A43" s="4" t="s">
        <v>268</v>
      </c>
      <c r="N43" s="5" t="n">
        <v>149550</v>
      </c>
      <c r="O43" s="5" t="n">
        <v>100000</v>
      </c>
    </row>
    <row r="44" spans="1:15">
      <c r="A44" s="4" t="s">
        <v>269</v>
      </c>
      <c r="N44" s="7" t="n">
        <v>151038</v>
      </c>
      <c r="O44" s="5" t="n">
        <v>101750</v>
      </c>
    </row>
    <row r="45" spans="1:15">
      <c r="A45" s="4" t="s">
        <v>270</v>
      </c>
    </row>
    <row r="46" spans="1:15">
      <c r="A46" s="3" t="s">
        <v>249</v>
      </c>
    </row>
    <row r="47" spans="1:15">
      <c r="A47" s="4" t="s">
        <v>268</v>
      </c>
      <c r="O47" s="5" t="n">
        <v>47768</v>
      </c>
    </row>
    <row r="48" spans="1:15">
      <c r="A48" s="4" t="s">
        <v>269</v>
      </c>
      <c r="O48" s="7" t="n">
        <v>48604</v>
      </c>
    </row>
    <row r="49" spans="1:15">
      <c r="A49" s="4" t="s">
        <v>57</v>
      </c>
    </row>
    <row r="50" spans="1:15">
      <c r="A50" s="3" t="s">
        <v>249</v>
      </c>
    </row>
    <row r="51" spans="1:15">
      <c r="A51" s="4" t="s">
        <v>250</v>
      </c>
      <c r="K51" s="7" t="n">
        <v>300000</v>
      </c>
      <c r="M51" s="5" t="n">
        <v>300000</v>
      </c>
    </row>
    <row r="52" spans="1:15">
      <c r="A52" s="4" t="s">
        <v>251</v>
      </c>
      <c r="D52" s="4" t="s">
        <v>229</v>
      </c>
      <c r="K52" s="4" t="s">
        <v>229</v>
      </c>
      <c r="L52" s="4" t="s">
        <v>229</v>
      </c>
    </row>
    <row r="53" spans="1:15">
      <c r="A53" s="4" t="s">
        <v>56</v>
      </c>
      <c r="K53" s="7" t="n">
        <v>295724</v>
      </c>
      <c r="M53" s="5" t="n">
        <v>295432</v>
      </c>
    </row>
    <row r="54" spans="1:15">
      <c r="A54" s="4" t="s">
        <v>271</v>
      </c>
    </row>
    <row r="55" spans="1:15">
      <c r="A55" s="3" t="s">
        <v>249</v>
      </c>
    </row>
    <row r="56" spans="1:15">
      <c r="A56" s="4" t="s">
        <v>250</v>
      </c>
      <c r="F56" s="7" t="n">
        <v>300000</v>
      </c>
    </row>
    <row r="57" spans="1:15">
      <c r="A57" s="4" t="s">
        <v>251</v>
      </c>
      <c r="F57" s="4" t="s">
        <v>229</v>
      </c>
    </row>
    <row r="58" spans="1:15">
      <c r="A58" s="4" t="s">
        <v>253</v>
      </c>
      <c r="F58" s="4" t="s">
        <v>272</v>
      </c>
    </row>
    <row r="59" spans="1:15">
      <c r="A59" s="4" t="s">
        <v>255</v>
      </c>
      <c r="F59" s="7" t="n">
        <v>291823</v>
      </c>
    </row>
    <row r="60" spans="1:15">
      <c r="A60" s="4" t="s">
        <v>256</v>
      </c>
      <c r="F60" s="7" t="n">
        <v>8177</v>
      </c>
    </row>
    <row r="61" spans="1:15">
      <c r="A61" s="4" t="s">
        <v>260</v>
      </c>
      <c r="B61" s="8" t="n">
        <v>52.44</v>
      </c>
      <c r="E61" s="8" t="n">
        <v>52.69</v>
      </c>
      <c r="F61" s="8" t="n">
        <v>52.81</v>
      </c>
    </row>
    <row r="62" spans="1:15">
      <c r="A62" s="4" t="s">
        <v>261</v>
      </c>
      <c r="B62" s="9" t="n">
        <v>19.0695</v>
      </c>
      <c r="E62" s="9" t="n">
        <v>18.9795</v>
      </c>
      <c r="F62" s="9" t="n">
        <v>18.9362</v>
      </c>
    </row>
    <row r="63" spans="1:15">
      <c r="A63" s="4" t="s">
        <v>262</v>
      </c>
      <c r="B63" s="5" t="n">
        <v>5720850</v>
      </c>
      <c r="E63" s="5" t="n">
        <v>5693850</v>
      </c>
      <c r="F63" s="5" t="n">
        <v>5680860</v>
      </c>
    </row>
    <row r="64" spans="1:15">
      <c r="A64" s="4" t="s">
        <v>263</v>
      </c>
      <c r="K64" s="4" t="s">
        <v>264</v>
      </c>
    </row>
    <row r="65" spans="1:15">
      <c r="A65" s="4" t="s">
        <v>273</v>
      </c>
      <c r="K65" s="4" t="s">
        <v>274</v>
      </c>
    </row>
    <row r="66" spans="1:15">
      <c r="A66" s="4" t="s">
        <v>58</v>
      </c>
    </row>
    <row r="67" spans="1:15">
      <c r="A67" s="3" t="s">
        <v>249</v>
      </c>
    </row>
    <row r="68" spans="1:15">
      <c r="A68" s="4" t="s">
        <v>250</v>
      </c>
      <c r="K68" s="7" t="n">
        <v>360000</v>
      </c>
      <c r="M68" s="5" t="n">
        <v>360000</v>
      </c>
    </row>
    <row r="69" spans="1:15">
      <c r="A69" s="4" t="s">
        <v>56</v>
      </c>
      <c r="K69" s="7" t="n">
        <v>351531</v>
      </c>
      <c r="M69" s="7" t="n">
        <v>351190</v>
      </c>
    </row>
    <row r="70" spans="1:15">
      <c r="A70" s="4" t="s">
        <v>275</v>
      </c>
    </row>
    <row r="71" spans="1:15">
      <c r="A71" s="3" t="s">
        <v>249</v>
      </c>
    </row>
    <row r="72" spans="1:15">
      <c r="A72" s="4" t="s">
        <v>250</v>
      </c>
      <c r="C72" s="7" t="n">
        <v>360000</v>
      </c>
    </row>
    <row r="73" spans="1:15">
      <c r="A73" s="4" t="s">
        <v>251</v>
      </c>
      <c r="C73" s="4" t="s">
        <v>276</v>
      </c>
    </row>
    <row r="74" spans="1:15">
      <c r="A74" s="4" t="s">
        <v>253</v>
      </c>
      <c r="C74" s="4" t="s">
        <v>277</v>
      </c>
    </row>
    <row r="75" spans="1:15">
      <c r="A75" s="4" t="s">
        <v>255</v>
      </c>
      <c r="C75" s="7" t="n">
        <v>350394</v>
      </c>
    </row>
    <row r="76" spans="1:15">
      <c r="A76" s="4" t="s">
        <v>256</v>
      </c>
      <c r="C76" s="7" t="n">
        <v>9606</v>
      </c>
    </row>
    <row r="77" spans="1:15">
      <c r="A77" s="4" t="s">
        <v>260</v>
      </c>
      <c r="B77" s="8" t="n">
        <v>86.66</v>
      </c>
      <c r="C77" s="8" t="n">
        <v>87.06999999999999</v>
      </c>
    </row>
    <row r="78" spans="1:15">
      <c r="A78" s="4" t="s">
        <v>261</v>
      </c>
      <c r="B78" s="9" t="n">
        <v>11.5389</v>
      </c>
      <c r="C78" s="9" t="n">
        <v>11.4845</v>
      </c>
    </row>
    <row r="79" spans="1:15">
      <c r="A79" s="4" t="s">
        <v>262</v>
      </c>
      <c r="B79" s="5" t="n">
        <v>4154004</v>
      </c>
      <c r="C79" s="5" t="n">
        <v>4134420</v>
      </c>
    </row>
    <row r="80" spans="1:15">
      <c r="A80" s="4" t="s">
        <v>263</v>
      </c>
      <c r="M80" s="4" t="s">
        <v>264</v>
      </c>
    </row>
    <row r="81" spans="1:15">
      <c r="A81" s="4" t="s">
        <v>273</v>
      </c>
      <c r="M81" s="4" t="s">
        <v>27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5</v>
      </c>
    </row>
    <row r="2" spans="1:3">
      <c r="A2" s="4" t="s">
        <v>54</v>
      </c>
    </row>
    <row r="3" spans="1:3">
      <c r="A3" s="3" t="s">
        <v>249</v>
      </c>
    </row>
    <row r="4" spans="1:3">
      <c r="A4" s="4" t="s">
        <v>279</v>
      </c>
      <c r="B4" s="7" t="n">
        <v>400000</v>
      </c>
      <c r="C4" s="7" t="n">
        <v>400000</v>
      </c>
    </row>
    <row r="5" spans="1:3">
      <c r="A5" s="4" t="s">
        <v>280</v>
      </c>
      <c r="B5" s="5" t="n">
        <v>-1488</v>
      </c>
      <c r="C5" s="5" t="n">
        <v>-1934</v>
      </c>
    </row>
    <row r="6" spans="1:3">
      <c r="A6" s="4" t="s">
        <v>281</v>
      </c>
      <c r="B6" s="5" t="n">
        <v>398512</v>
      </c>
    </row>
    <row r="7" spans="1:3">
      <c r="A7" s="4" t="s">
        <v>281</v>
      </c>
      <c r="C7" s="5" t="n">
        <v>398066</v>
      </c>
    </row>
    <row r="8" spans="1:3">
      <c r="A8" s="4" t="s">
        <v>57</v>
      </c>
    </row>
    <row r="9" spans="1:3">
      <c r="A9" s="3" t="s">
        <v>249</v>
      </c>
    </row>
    <row r="10" spans="1:3">
      <c r="A10" s="4" t="s">
        <v>279</v>
      </c>
      <c r="B10" s="5" t="n">
        <v>300000</v>
      </c>
      <c r="C10" s="5" t="n">
        <v>300000</v>
      </c>
    </row>
    <row r="11" spans="1:3">
      <c r="A11" s="4" t="s">
        <v>280</v>
      </c>
      <c r="B11" s="5" t="n">
        <v>-4276</v>
      </c>
      <c r="C11" s="5" t="n">
        <v>-4568</v>
      </c>
    </row>
    <row r="12" spans="1:3">
      <c r="A12" s="4" t="s">
        <v>281</v>
      </c>
      <c r="B12" s="5" t="n">
        <v>295724</v>
      </c>
      <c r="C12" s="5" t="n">
        <v>295432</v>
      </c>
    </row>
    <row r="13" spans="1:3">
      <c r="A13" s="4" t="s">
        <v>58</v>
      </c>
    </row>
    <row r="14" spans="1:3">
      <c r="A14" s="3" t="s">
        <v>249</v>
      </c>
    </row>
    <row r="15" spans="1:3">
      <c r="A15" s="4" t="s">
        <v>279</v>
      </c>
      <c r="B15" s="5" t="n">
        <v>360000</v>
      </c>
      <c r="C15" s="5" t="n">
        <v>360000</v>
      </c>
    </row>
    <row r="16" spans="1:3">
      <c r="A16" s="4" t="s">
        <v>280</v>
      </c>
      <c r="B16" s="5" t="n">
        <v>-8469</v>
      </c>
      <c r="C16" s="5" t="n">
        <v>-8810</v>
      </c>
    </row>
    <row r="17" spans="1:3">
      <c r="A17" s="4" t="s">
        <v>281</v>
      </c>
      <c r="B17" s="7" t="n">
        <v>351531</v>
      </c>
      <c r="C17" s="7" t="n">
        <v>35119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2</v>
      </c>
      <c r="B1" s="2" t="s">
        <v>2</v>
      </c>
      <c r="C1" s="2" t="s">
        <v>25</v>
      </c>
      <c r="D1" s="2" t="s">
        <v>283</v>
      </c>
      <c r="E1" s="2" t="s">
        <v>70</v>
      </c>
      <c r="F1" s="2" t="s">
        <v>284</v>
      </c>
    </row>
    <row r="2" spans="1:6">
      <c r="A2" s="3" t="s">
        <v>285</v>
      </c>
    </row>
    <row r="3" spans="1:6">
      <c r="A3" s="4" t="s">
        <v>286</v>
      </c>
      <c r="B3" s="7" t="n">
        <v>88567</v>
      </c>
      <c r="C3" s="7" t="n">
        <v>492424</v>
      </c>
      <c r="E3" s="7" t="n">
        <v>592871</v>
      </c>
      <c r="F3" s="7" t="n">
        <v>641165</v>
      </c>
    </row>
    <row r="4" spans="1:6">
      <c r="A4" s="4" t="s">
        <v>287</v>
      </c>
      <c r="B4" s="5" t="n">
        <v>945885</v>
      </c>
      <c r="C4" s="5" t="n">
        <v>498500</v>
      </c>
    </row>
    <row r="5" spans="1:6">
      <c r="A5" s="4" t="s">
        <v>288</v>
      </c>
    </row>
    <row r="6" spans="1:6">
      <c r="A6" s="3" t="s">
        <v>285</v>
      </c>
    </row>
    <row r="7" spans="1:6">
      <c r="A7" s="4" t="s">
        <v>287</v>
      </c>
      <c r="C7" s="5" t="n">
        <v>498332</v>
      </c>
      <c r="D7" s="7" t="n">
        <v>446042</v>
      </c>
    </row>
    <row r="8" spans="1:6">
      <c r="A8" s="4" t="s">
        <v>289</v>
      </c>
    </row>
    <row r="9" spans="1:6">
      <c r="A9" s="3" t="s">
        <v>285</v>
      </c>
    </row>
    <row r="10" spans="1:6">
      <c r="A10" s="4" t="s">
        <v>286</v>
      </c>
      <c r="B10" s="5" t="n">
        <v>88567</v>
      </c>
      <c r="C10" s="5" t="n">
        <v>492424</v>
      </c>
    </row>
    <row r="11" spans="1:6">
      <c r="A11" s="4" t="s">
        <v>290</v>
      </c>
      <c r="B11" s="5" t="n">
        <v>88567</v>
      </c>
      <c r="C11" s="5" t="n">
        <v>492424</v>
      </c>
    </row>
    <row r="12" spans="1:6">
      <c r="A12" s="4" t="s">
        <v>291</v>
      </c>
      <c r="B12" s="5" t="n">
        <v>0</v>
      </c>
      <c r="C12" s="5" t="n">
        <v>0</v>
      </c>
    </row>
    <row r="13" spans="1:6">
      <c r="A13" s="4" t="s">
        <v>292</v>
      </c>
    </row>
    <row r="14" spans="1:6">
      <c r="A14" s="3" t="s">
        <v>285</v>
      </c>
    </row>
    <row r="15" spans="1:6">
      <c r="A15" s="4" t="s">
        <v>293</v>
      </c>
      <c r="B15" s="5" t="n">
        <v>177</v>
      </c>
      <c r="C15" s="5" t="n">
        <v>278</v>
      </c>
    </row>
    <row r="16" spans="1:6">
      <c r="A16" s="4" t="s">
        <v>294</v>
      </c>
      <c r="B16" s="5" t="n">
        <v>177</v>
      </c>
      <c r="C16" s="5" t="n">
        <v>278</v>
      </c>
    </row>
    <row r="17" spans="1:6">
      <c r="A17" s="4" t="s">
        <v>295</v>
      </c>
    </row>
    <row r="18" spans="1:6">
      <c r="A18" s="3" t="s">
        <v>285</v>
      </c>
    </row>
    <row r="19" spans="1:6">
      <c r="A19" s="4" t="s">
        <v>287</v>
      </c>
      <c r="B19" s="5" t="n">
        <v>946192</v>
      </c>
      <c r="C19" s="5" t="n">
        <v>498359</v>
      </c>
    </row>
    <row r="20" spans="1:6">
      <c r="A20" s="4" t="s">
        <v>296</v>
      </c>
      <c r="B20" s="5" t="n">
        <v>945885</v>
      </c>
      <c r="C20" s="5" t="n">
        <v>498500</v>
      </c>
    </row>
    <row r="21" spans="1:6">
      <c r="A21" s="4" t="s">
        <v>297</v>
      </c>
      <c r="B21" s="7" t="n">
        <v>-307</v>
      </c>
      <c r="C21" s="7" t="n">
        <v>1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5</v>
      </c>
    </row>
    <row r="2" spans="1:3">
      <c r="A2" s="3" t="s">
        <v>60</v>
      </c>
    </row>
    <row r="3" spans="1:3">
      <c r="A3" s="4" t="s">
        <v>61</v>
      </c>
      <c r="B3" s="7" t="n">
        <v>1730</v>
      </c>
      <c r="C3" s="7" t="n">
        <v>1532</v>
      </c>
    </row>
    <row r="4" spans="1:3">
      <c r="A4" s="4" t="s">
        <v>62</v>
      </c>
      <c r="B4" s="5" t="n">
        <v>50000000</v>
      </c>
      <c r="C4" s="5" t="n">
        <v>50000000</v>
      </c>
    </row>
    <row r="5" spans="1:3">
      <c r="A5" s="4" t="s">
        <v>63</v>
      </c>
      <c r="B5" s="5" t="n">
        <v>0</v>
      </c>
      <c r="C5" s="5" t="n">
        <v>0</v>
      </c>
    </row>
    <row r="6" spans="1:3">
      <c r="A6" s="4" t="s">
        <v>64</v>
      </c>
      <c r="B6" s="5" t="n">
        <v>0</v>
      </c>
      <c r="C6" s="5" t="n">
        <v>0</v>
      </c>
    </row>
    <row r="7" spans="1:3">
      <c r="A7" s="4" t="s">
        <v>65</v>
      </c>
      <c r="B7" s="8" t="n">
        <v>0.01</v>
      </c>
      <c r="C7" s="8" t="n">
        <v>0.01</v>
      </c>
    </row>
    <row r="8" spans="1:3">
      <c r="A8" s="4" t="s">
        <v>66</v>
      </c>
      <c r="B8" s="5" t="n">
        <v>650000000</v>
      </c>
      <c r="C8" s="5" t="n">
        <v>650000000</v>
      </c>
    </row>
    <row r="9" spans="1:3">
      <c r="A9" s="4" t="s">
        <v>67</v>
      </c>
      <c r="B9" s="5" t="n">
        <v>57437992</v>
      </c>
      <c r="C9" s="5" t="n">
        <v>57437992</v>
      </c>
    </row>
    <row r="10" spans="1:3">
      <c r="A10" s="4" t="s">
        <v>68</v>
      </c>
      <c r="B10" s="5" t="n">
        <v>20411171</v>
      </c>
      <c r="C10" s="5" t="n">
        <v>206985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98</v>
      </c>
      <c r="B1" s="2" t="s">
        <v>1</v>
      </c>
    </row>
    <row r="2" spans="1:5">
      <c r="B2" s="2" t="s">
        <v>70</v>
      </c>
      <c r="C2" s="2" t="s">
        <v>2</v>
      </c>
      <c r="D2" s="2" t="s">
        <v>283</v>
      </c>
      <c r="E2" s="2" t="s">
        <v>25</v>
      </c>
    </row>
    <row r="3" spans="1:5">
      <c r="A3" s="3" t="s">
        <v>285</v>
      </c>
    </row>
    <row r="4" spans="1:5">
      <c r="A4" s="4" t="s">
        <v>29</v>
      </c>
      <c r="C4" s="7" t="n">
        <v>945885</v>
      </c>
      <c r="E4" s="7" t="n">
        <v>498500</v>
      </c>
    </row>
    <row r="5" spans="1:5">
      <c r="A5" s="4" t="s">
        <v>299</v>
      </c>
      <c r="C5" s="5" t="n">
        <v>15818</v>
      </c>
      <c r="E5" s="5" t="n">
        <v>15401</v>
      </c>
    </row>
    <row r="6" spans="1:5">
      <c r="A6" s="4" t="s">
        <v>288</v>
      </c>
    </row>
    <row r="7" spans="1:5">
      <c r="A7" s="3" t="s">
        <v>285</v>
      </c>
    </row>
    <row r="8" spans="1:5">
      <c r="A8" s="4" t="s">
        <v>29</v>
      </c>
      <c r="D8" s="7" t="n">
        <v>446042</v>
      </c>
      <c r="E8" s="5" t="n">
        <v>498332</v>
      </c>
    </row>
    <row r="9" spans="1:5">
      <c r="A9" s="4" t="s">
        <v>300</v>
      </c>
    </row>
    <row r="10" spans="1:5">
      <c r="A10" s="3" t="s">
        <v>285</v>
      </c>
    </row>
    <row r="11" spans="1:5">
      <c r="A11" s="4" t="s">
        <v>301</v>
      </c>
      <c r="C11" s="7" t="n">
        <v>3872</v>
      </c>
      <c r="E11" s="7" t="n">
        <v>3872</v>
      </c>
    </row>
    <row r="12" spans="1:5">
      <c r="A12" s="4" t="s">
        <v>302</v>
      </c>
      <c r="B12" s="7" t="n">
        <v>5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5</v>
      </c>
    </row>
    <row r="2" spans="1:3">
      <c r="A2" s="4" t="s">
        <v>304</v>
      </c>
    </row>
    <row r="3" spans="1:3">
      <c r="A3" s="3" t="s">
        <v>305</v>
      </c>
    </row>
    <row r="4" spans="1:3">
      <c r="A4" s="4" t="s">
        <v>306</v>
      </c>
      <c r="B4" s="7" t="n">
        <v>-97</v>
      </c>
      <c r="C4" s="7" t="n">
        <v>-163</v>
      </c>
    </row>
    <row r="5" spans="1:3">
      <c r="A5" s="4" t="s">
        <v>307</v>
      </c>
    </row>
    <row r="6" spans="1:3">
      <c r="A6" s="3" t="s">
        <v>305</v>
      </c>
    </row>
    <row r="7" spans="1:3">
      <c r="A7" s="4" t="s">
        <v>308</v>
      </c>
      <c r="B7" s="5" t="n">
        <v>532</v>
      </c>
      <c r="C7" s="5" t="n">
        <v>806</v>
      </c>
    </row>
    <row r="8" spans="1:3">
      <c r="A8" s="4" t="s">
        <v>309</v>
      </c>
    </row>
    <row r="9" spans="1:3">
      <c r="A9" s="3" t="s">
        <v>305</v>
      </c>
    </row>
    <row r="10" spans="1:3">
      <c r="A10" s="4" t="s">
        <v>308</v>
      </c>
      <c r="B10" s="5" t="n">
        <v>160</v>
      </c>
      <c r="C10" s="5" t="n">
        <v>256</v>
      </c>
    </row>
    <row r="11" spans="1:3">
      <c r="A11" s="4" t="s">
        <v>310</v>
      </c>
    </row>
    <row r="12" spans="1:3">
      <c r="A12" s="3" t="s">
        <v>305</v>
      </c>
    </row>
    <row r="13" spans="1:3">
      <c r="A13" s="4" t="s">
        <v>306</v>
      </c>
      <c r="B13" s="7" t="n">
        <v>-42</v>
      </c>
      <c r="C13" s="7" t="n">
        <v>-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1</v>
      </c>
    </row>
    <row r="2" spans="1:2">
      <c r="B2" s="2" t="s">
        <v>245</v>
      </c>
    </row>
    <row r="3" spans="1:2">
      <c r="A3" s="3" t="s">
        <v>312</v>
      </c>
    </row>
    <row r="4" spans="1:2">
      <c r="A4" s="4" t="s">
        <v>313</v>
      </c>
      <c r="B4" s="7" t="n">
        <v>120</v>
      </c>
    </row>
    <row r="5" spans="1:2">
      <c r="A5" s="4" t="s">
        <v>314</v>
      </c>
      <c r="B5" s="7" t="n">
        <v>1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5</v>
      </c>
      <c r="B1" s="2" t="s">
        <v>2</v>
      </c>
      <c r="C1" s="2" t="s">
        <v>25</v>
      </c>
      <c r="D1" s="2" t="s">
        <v>316</v>
      </c>
      <c r="E1" s="2" t="s">
        <v>317</v>
      </c>
      <c r="F1" s="2" t="s">
        <v>318</v>
      </c>
    </row>
    <row r="2" spans="1:6">
      <c r="A2" s="4" t="s">
        <v>54</v>
      </c>
    </row>
    <row r="3" spans="1:6">
      <c r="A3" s="3" t="s">
        <v>285</v>
      </c>
    </row>
    <row r="4" spans="1:6">
      <c r="A4" s="4" t="s">
        <v>319</v>
      </c>
      <c r="B4" s="7" t="n">
        <v>400000</v>
      </c>
      <c r="C4" s="7" t="n">
        <v>400000</v>
      </c>
    </row>
    <row r="5" spans="1:6">
      <c r="A5" s="4" t="s">
        <v>57</v>
      </c>
    </row>
    <row r="6" spans="1:6">
      <c r="A6" s="3" t="s">
        <v>285</v>
      </c>
    </row>
    <row r="7" spans="1:6">
      <c r="A7" s="4" t="s">
        <v>319</v>
      </c>
      <c r="B7" s="5" t="n">
        <v>300000</v>
      </c>
      <c r="C7" s="5" t="n">
        <v>300000</v>
      </c>
    </row>
    <row r="8" spans="1:6">
      <c r="A8" s="4" t="s">
        <v>58</v>
      </c>
    </row>
    <row r="9" spans="1:6">
      <c r="A9" s="3" t="s">
        <v>285</v>
      </c>
    </row>
    <row r="10" spans="1:6">
      <c r="A10" s="4" t="s">
        <v>319</v>
      </c>
      <c r="B10" s="5" t="n">
        <v>360000</v>
      </c>
      <c r="C10" s="5" t="n">
        <v>360000</v>
      </c>
    </row>
    <row r="11" spans="1:6">
      <c r="A11" s="4" t="s">
        <v>320</v>
      </c>
    </row>
    <row r="12" spans="1:6">
      <c r="A12" s="3" t="s">
        <v>285</v>
      </c>
    </row>
    <row r="13" spans="1:6">
      <c r="A13" s="4" t="s">
        <v>319</v>
      </c>
      <c r="F13" s="7" t="n">
        <v>400000</v>
      </c>
    </row>
    <row r="14" spans="1:6">
      <c r="A14" s="4" t="s">
        <v>321</v>
      </c>
    </row>
    <row r="15" spans="1:6">
      <c r="A15" s="3" t="s">
        <v>285</v>
      </c>
    </row>
    <row r="16" spans="1:6">
      <c r="A16" s="4" t="s">
        <v>319</v>
      </c>
      <c r="E16" s="7" t="n">
        <v>300000</v>
      </c>
    </row>
    <row r="17" spans="1:6">
      <c r="A17" s="4" t="s">
        <v>322</v>
      </c>
    </row>
    <row r="18" spans="1:6">
      <c r="A18" s="3" t="s">
        <v>285</v>
      </c>
    </row>
    <row r="19" spans="1:6">
      <c r="A19" s="4" t="s">
        <v>319</v>
      </c>
      <c r="D19" s="7" t="n">
        <v>360000</v>
      </c>
    </row>
    <row r="20" spans="1:6">
      <c r="A20" s="4" t="s">
        <v>323</v>
      </c>
    </row>
    <row r="21" spans="1:6">
      <c r="A21" s="3" t="s">
        <v>285</v>
      </c>
    </row>
    <row r="22" spans="1:6">
      <c r="A22" s="4" t="s">
        <v>319</v>
      </c>
      <c r="B22" s="5" t="n">
        <v>400000</v>
      </c>
      <c r="C22" s="5" t="n">
        <v>400000</v>
      </c>
    </row>
    <row r="23" spans="1:6">
      <c r="A23" s="4" t="s">
        <v>324</v>
      </c>
      <c r="B23" s="5" t="n">
        <v>408000</v>
      </c>
      <c r="C23" s="5" t="n">
        <v>409000</v>
      </c>
    </row>
    <row r="24" spans="1:6">
      <c r="A24" s="4" t="s">
        <v>325</v>
      </c>
    </row>
    <row r="25" spans="1:6">
      <c r="A25" s="3" t="s">
        <v>285</v>
      </c>
    </row>
    <row r="26" spans="1:6">
      <c r="A26" s="4" t="s">
        <v>319</v>
      </c>
      <c r="B26" s="5" t="n">
        <v>300000</v>
      </c>
      <c r="C26" s="5" t="n">
        <v>300000</v>
      </c>
    </row>
    <row r="27" spans="1:6">
      <c r="A27" s="4" t="s">
        <v>324</v>
      </c>
      <c r="B27" s="5" t="n">
        <v>357540</v>
      </c>
      <c r="C27" s="5" t="n">
        <v>338565</v>
      </c>
    </row>
    <row r="28" spans="1:6">
      <c r="A28" s="4" t="s">
        <v>326</v>
      </c>
    </row>
    <row r="29" spans="1:6">
      <c r="A29" s="3" t="s">
        <v>285</v>
      </c>
    </row>
    <row r="30" spans="1:6">
      <c r="A30" s="4" t="s">
        <v>319</v>
      </c>
      <c r="B30" s="5" t="n">
        <v>360000</v>
      </c>
      <c r="C30" s="5" t="n">
        <v>360000</v>
      </c>
    </row>
    <row r="31" spans="1:6">
      <c r="A31" s="4" t="s">
        <v>324</v>
      </c>
      <c r="B31" s="7" t="n">
        <v>343339</v>
      </c>
      <c r="C31" s="7" t="n">
        <v>3419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7</v>
      </c>
      <c r="B1" s="2" t="s">
        <v>2</v>
      </c>
      <c r="C1" s="2" t="s">
        <v>25</v>
      </c>
      <c r="D1" s="2" t="s">
        <v>316</v>
      </c>
      <c r="E1" s="2" t="s">
        <v>70</v>
      </c>
      <c r="F1" s="2" t="s">
        <v>317</v>
      </c>
      <c r="G1" s="2" t="s">
        <v>318</v>
      </c>
    </row>
    <row r="2" spans="1:7">
      <c r="A2" s="4" t="s">
        <v>54</v>
      </c>
    </row>
    <row r="3" spans="1:7">
      <c r="A3" s="3" t="s">
        <v>285</v>
      </c>
    </row>
    <row r="4" spans="1:7">
      <c r="A4" s="4" t="s">
        <v>251</v>
      </c>
      <c r="B4" s="4" t="s">
        <v>230</v>
      </c>
      <c r="E4" s="4" t="s">
        <v>230</v>
      </c>
    </row>
    <row r="5" spans="1:7">
      <c r="A5" s="4" t="s">
        <v>252</v>
      </c>
    </row>
    <row r="6" spans="1:7">
      <c r="A6" s="3" t="s">
        <v>285</v>
      </c>
    </row>
    <row r="7" spans="1:7">
      <c r="A7" s="4" t="s">
        <v>251</v>
      </c>
      <c r="G7" s="4" t="s">
        <v>230</v>
      </c>
    </row>
    <row r="8" spans="1:7">
      <c r="A8" s="4" t="s">
        <v>57</v>
      </c>
    </row>
    <row r="9" spans="1:7">
      <c r="A9" s="3" t="s">
        <v>285</v>
      </c>
    </row>
    <row r="10" spans="1:7">
      <c r="A10" s="4" t="s">
        <v>251</v>
      </c>
      <c r="B10" s="4" t="s">
        <v>229</v>
      </c>
      <c r="E10" s="4" t="s">
        <v>229</v>
      </c>
    </row>
    <row r="11" spans="1:7">
      <c r="A11" s="4" t="s">
        <v>271</v>
      </c>
    </row>
    <row r="12" spans="1:7">
      <c r="A12" s="3" t="s">
        <v>285</v>
      </c>
    </row>
    <row r="13" spans="1:7">
      <c r="A13" s="4" t="s">
        <v>251</v>
      </c>
      <c r="F13" s="4" t="s">
        <v>229</v>
      </c>
    </row>
    <row r="14" spans="1:7">
      <c r="A14" s="4" t="s">
        <v>275</v>
      </c>
    </row>
    <row r="15" spans="1:7">
      <c r="A15" s="3" t="s">
        <v>285</v>
      </c>
    </row>
    <row r="16" spans="1:7">
      <c r="A16" s="4" t="s">
        <v>251</v>
      </c>
      <c r="D16" s="4" t="s">
        <v>276</v>
      </c>
    </row>
    <row r="17" spans="1:7">
      <c r="A17" s="4" t="s">
        <v>328</v>
      </c>
    </row>
    <row r="18" spans="1:7">
      <c r="A18" s="3" t="s">
        <v>285</v>
      </c>
    </row>
    <row r="19" spans="1:7">
      <c r="A19" s="4" t="s">
        <v>251</v>
      </c>
      <c r="B19" s="4" t="s">
        <v>230</v>
      </c>
      <c r="C19" s="4" t="s">
        <v>230</v>
      </c>
    </row>
    <row r="20" spans="1:7">
      <c r="A20" s="4" t="s">
        <v>329</v>
      </c>
    </row>
    <row r="21" spans="1:7">
      <c r="A21" s="3" t="s">
        <v>285</v>
      </c>
    </row>
    <row r="22" spans="1:7">
      <c r="A22" s="4" t="s">
        <v>251</v>
      </c>
      <c r="B22" s="4" t="s">
        <v>229</v>
      </c>
      <c r="C22" s="4" t="s">
        <v>229</v>
      </c>
    </row>
    <row r="23" spans="1:7">
      <c r="A23" s="4" t="s">
        <v>330</v>
      </c>
    </row>
    <row r="24" spans="1:7">
      <c r="A24" s="3" t="s">
        <v>285</v>
      </c>
    </row>
    <row r="25" spans="1:7">
      <c r="A25" s="4" t="s">
        <v>251</v>
      </c>
      <c r="B25" s="4" t="s">
        <v>276</v>
      </c>
      <c r="C25" s="4" t="s">
        <v>27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31</v>
      </c>
      <c r="B1" s="2" t="s">
        <v>332</v>
      </c>
      <c r="C1" s="2" t="s">
        <v>2</v>
      </c>
      <c r="D1" s="2" t="s">
        <v>70</v>
      </c>
      <c r="E1" s="2" t="s">
        <v>333</v>
      </c>
      <c r="F1" s="2" t="s">
        <v>334</v>
      </c>
      <c r="G1" s="2" t="s">
        <v>335</v>
      </c>
      <c r="H1" s="2" t="s">
        <v>336</v>
      </c>
      <c r="I1" s="2" t="s">
        <v>337</v>
      </c>
      <c r="J1" s="2" t="s">
        <v>338</v>
      </c>
      <c r="K1" s="2" t="s">
        <v>339</v>
      </c>
      <c r="L1" s="2" t="s">
        <v>340</v>
      </c>
    </row>
    <row r="2" spans="1:12">
      <c r="A2" s="4" t="s">
        <v>341</v>
      </c>
    </row>
    <row r="3" spans="1:12">
      <c r="A3" s="3" t="s">
        <v>342</v>
      </c>
    </row>
    <row r="4" spans="1:12">
      <c r="A4" s="4" t="s">
        <v>343</v>
      </c>
      <c r="B4" s="5" t="n">
        <v>2000000</v>
      </c>
    </row>
    <row r="5" spans="1:12">
      <c r="A5" s="4" t="s">
        <v>344</v>
      </c>
      <c r="B5" s="7" t="n">
        <v>55</v>
      </c>
    </row>
    <row r="6" spans="1:12">
      <c r="A6" s="4" t="s">
        <v>345</v>
      </c>
      <c r="B6" s="7" t="n">
        <v>110413</v>
      </c>
    </row>
    <row r="7" spans="1:12">
      <c r="A7" s="4" t="s">
        <v>346</v>
      </c>
      <c r="B7" s="7" t="n">
        <v>413</v>
      </c>
    </row>
    <row r="8" spans="1:12">
      <c r="A8" s="4" t="s">
        <v>347</v>
      </c>
    </row>
    <row r="9" spans="1:12">
      <c r="A9" s="3" t="s">
        <v>342</v>
      </c>
    </row>
    <row r="10" spans="1:12">
      <c r="A10" s="4" t="s">
        <v>343</v>
      </c>
      <c r="C10" s="5" t="n">
        <v>0</v>
      </c>
      <c r="D10" s="5" t="n">
        <v>0</v>
      </c>
    </row>
    <row r="11" spans="1:12">
      <c r="A11" s="4" t="s">
        <v>348</v>
      </c>
      <c r="E11" s="7" t="n">
        <v>35198</v>
      </c>
      <c r="F11" s="7" t="n">
        <v>27451</v>
      </c>
      <c r="G11" s="7" t="n">
        <v>23895</v>
      </c>
      <c r="H11" s="7" t="n">
        <v>30000</v>
      </c>
      <c r="I11" s="7" t="n">
        <v>40000</v>
      </c>
      <c r="J11" s="7" t="n">
        <v>50000</v>
      </c>
      <c r="K11" s="7" t="n">
        <v>75000</v>
      </c>
      <c r="L11" s="7" t="n">
        <v>75000</v>
      </c>
    </row>
    <row r="12" spans="1:12">
      <c r="A12" s="4" t="s">
        <v>349</v>
      </c>
      <c r="C12" s="7" t="n">
        <v>456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70</v>
      </c>
    </row>
    <row r="3" spans="1:3">
      <c r="A3" s="3" t="s">
        <v>351</v>
      </c>
    </row>
    <row r="4" spans="1:3">
      <c r="A4" s="4" t="s">
        <v>352</v>
      </c>
      <c r="B4" s="7" t="n">
        <v>502</v>
      </c>
    </row>
    <row r="5" spans="1:3">
      <c r="A5" s="4" t="s">
        <v>353</v>
      </c>
      <c r="B5" s="5" t="n">
        <v>-4</v>
      </c>
    </row>
    <row r="6" spans="1:3">
      <c r="A6" s="4" t="s">
        <v>354</v>
      </c>
    </row>
    <row r="7" spans="1:3">
      <c r="A7" s="3" t="s">
        <v>351</v>
      </c>
    </row>
    <row r="8" spans="1:3">
      <c r="A8" s="4" t="s">
        <v>352</v>
      </c>
      <c r="B8" s="5" t="n">
        <v>261</v>
      </c>
      <c r="C8" s="7" t="n">
        <v>357</v>
      </c>
    </row>
    <row r="9" spans="1:3">
      <c r="A9" s="4" t="s">
        <v>355</v>
      </c>
      <c r="B9" s="5" t="n">
        <v>-352</v>
      </c>
      <c r="C9" s="5" t="n">
        <v>-99</v>
      </c>
    </row>
    <row r="10" spans="1:3">
      <c r="A10" s="4" t="s">
        <v>356</v>
      </c>
      <c r="B10" s="5" t="n">
        <v>-352</v>
      </c>
      <c r="C10" s="5" t="n">
        <v>-99</v>
      </c>
    </row>
    <row r="11" spans="1:3">
      <c r="A11" s="4" t="s">
        <v>353</v>
      </c>
      <c r="B11" s="5" t="n">
        <v>-91</v>
      </c>
      <c r="C11" s="5" t="n">
        <v>258</v>
      </c>
    </row>
    <row r="12" spans="1:3">
      <c r="A12" s="4" t="s">
        <v>357</v>
      </c>
    </row>
    <row r="13" spans="1:3">
      <c r="A13" s="3" t="s">
        <v>351</v>
      </c>
    </row>
    <row r="14" spans="1:3">
      <c r="A14" s="4" t="s">
        <v>352</v>
      </c>
      <c r="B14" s="5" t="n">
        <v>241</v>
      </c>
    </row>
    <row r="15" spans="1:3">
      <c r="A15" s="4" t="s">
        <v>355</v>
      </c>
      <c r="B15" s="5" t="n">
        <v>-74</v>
      </c>
    </row>
    <row r="16" spans="1:3">
      <c r="A16" s="4" t="s">
        <v>358</v>
      </c>
      <c r="B16" s="5" t="n">
        <v>-80</v>
      </c>
    </row>
    <row r="17" spans="1:3">
      <c r="A17" s="4" t="s">
        <v>356</v>
      </c>
      <c r="B17" s="5" t="n">
        <v>-154</v>
      </c>
    </row>
    <row r="18" spans="1:3">
      <c r="A18" s="4" t="s">
        <v>353</v>
      </c>
      <c r="B18" s="5" t="n">
        <v>87</v>
      </c>
    </row>
    <row r="19" spans="1:3">
      <c r="A19" s="4" t="s">
        <v>359</v>
      </c>
    </row>
    <row r="20" spans="1:3">
      <c r="A20" s="3" t="s">
        <v>351</v>
      </c>
    </row>
    <row r="21" spans="1:3">
      <c r="A21" s="4" t="s">
        <v>352</v>
      </c>
      <c r="B21" s="5" t="n">
        <v>502</v>
      </c>
      <c r="C21" s="5" t="n">
        <v>357</v>
      </c>
    </row>
    <row r="22" spans="1:3">
      <c r="A22" s="4" t="s">
        <v>355</v>
      </c>
      <c r="B22" s="5" t="n">
        <v>-426</v>
      </c>
      <c r="C22" s="5" t="n">
        <v>-99</v>
      </c>
    </row>
    <row r="23" spans="1:3">
      <c r="A23" s="4" t="s">
        <v>358</v>
      </c>
      <c r="B23" s="5" t="n">
        <v>-80</v>
      </c>
    </row>
    <row r="24" spans="1:3">
      <c r="A24" s="4" t="s">
        <v>356</v>
      </c>
      <c r="B24" s="5" t="n">
        <v>-506</v>
      </c>
      <c r="C24" s="5" t="n">
        <v>-99</v>
      </c>
    </row>
    <row r="25" spans="1:3">
      <c r="A25" s="4" t="s">
        <v>353</v>
      </c>
      <c r="B25" s="7" t="n">
        <v>-4</v>
      </c>
      <c r="C25" s="7" t="n">
        <v>25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360</v>
      </c>
      <c r="B1" s="2" t="s">
        <v>1</v>
      </c>
      <c r="C1" s="2" t="s">
        <v>361</v>
      </c>
    </row>
    <row r="2" spans="1:3">
      <c r="B2" s="2" t="s">
        <v>2</v>
      </c>
      <c r="C2" s="2" t="s">
        <v>25</v>
      </c>
    </row>
    <row r="3" spans="1:3">
      <c r="A3" s="3" t="s">
        <v>362</v>
      </c>
    </row>
    <row r="4" spans="1:3">
      <c r="A4" s="4" t="s">
        <v>363</v>
      </c>
      <c r="B4" s="7" t="n">
        <v>74887</v>
      </c>
      <c r="C4" s="7" t="n">
        <v>74887</v>
      </c>
    </row>
    <row r="5" spans="1:3">
      <c r="A5" s="4" t="s">
        <v>364</v>
      </c>
      <c r="B5" s="5" t="n">
        <v>-67763</v>
      </c>
      <c r="C5" s="5" t="n">
        <v>-67113</v>
      </c>
    </row>
    <row r="6" spans="1:3">
      <c r="A6" s="4" t="s">
        <v>365</v>
      </c>
      <c r="B6" s="5" t="n">
        <v>7124</v>
      </c>
      <c r="C6" s="5" t="n">
        <v>7774</v>
      </c>
    </row>
    <row r="7" spans="1:3">
      <c r="A7" s="4" t="s">
        <v>366</v>
      </c>
    </row>
    <row r="8" spans="1:3">
      <c r="A8" s="3" t="s">
        <v>362</v>
      </c>
    </row>
    <row r="9" spans="1:3">
      <c r="A9" s="4" t="s">
        <v>367</v>
      </c>
      <c r="B9" s="5" t="n">
        <v>15954</v>
      </c>
      <c r="C9" s="5" t="n">
        <v>15954</v>
      </c>
    </row>
    <row r="10" spans="1:3">
      <c r="A10" s="4" t="s">
        <v>364</v>
      </c>
      <c r="B10" s="5" t="n">
        <v>-15954</v>
      </c>
      <c r="C10" s="5" t="n">
        <v>-15954</v>
      </c>
    </row>
    <row r="11" spans="1:3">
      <c r="A11" s="4" t="s">
        <v>368</v>
      </c>
    </row>
    <row r="12" spans="1:3">
      <c r="A12" s="3" t="s">
        <v>362</v>
      </c>
    </row>
    <row r="13" spans="1:3">
      <c r="A13" s="4" t="s">
        <v>367</v>
      </c>
      <c r="B13" s="5" t="n">
        <v>34057</v>
      </c>
      <c r="C13" s="5" t="n">
        <v>34057</v>
      </c>
    </row>
    <row r="14" spans="1:3">
      <c r="A14" s="4" t="s">
        <v>364</v>
      </c>
      <c r="B14" s="5" t="n">
        <v>-31660</v>
      </c>
      <c r="C14" s="5" t="n">
        <v>-31274</v>
      </c>
    </row>
    <row r="15" spans="1:3">
      <c r="A15" s="4" t="s">
        <v>369</v>
      </c>
      <c r="B15" s="7" t="n">
        <v>2397</v>
      </c>
      <c r="C15" s="7" t="n">
        <v>2783</v>
      </c>
    </row>
    <row r="16" spans="1:3">
      <c r="A16" s="4" t="s">
        <v>370</v>
      </c>
      <c r="B16" s="4" t="s">
        <v>371</v>
      </c>
      <c r="C16" s="4" t="s">
        <v>372</v>
      </c>
    </row>
    <row r="17" spans="1:3">
      <c r="A17" s="4" t="s">
        <v>373</v>
      </c>
    </row>
    <row r="18" spans="1:3">
      <c r="A18" s="3" t="s">
        <v>362</v>
      </c>
    </row>
    <row r="19" spans="1:3">
      <c r="A19" s="4" t="s">
        <v>367</v>
      </c>
      <c r="B19" s="7" t="n">
        <v>17882</v>
      </c>
      <c r="C19" s="7" t="n">
        <v>17882</v>
      </c>
    </row>
    <row r="20" spans="1:3">
      <c r="A20" s="4" t="s">
        <v>364</v>
      </c>
      <c r="B20" s="5" t="n">
        <v>-17619</v>
      </c>
      <c r="C20" s="5" t="n">
        <v>-17355</v>
      </c>
    </row>
    <row r="21" spans="1:3">
      <c r="A21" s="4" t="s">
        <v>369</v>
      </c>
      <c r="B21" s="7" t="n">
        <v>263</v>
      </c>
      <c r="C21" s="7" t="n">
        <v>527</v>
      </c>
    </row>
    <row r="22" spans="1:3">
      <c r="A22" s="4" t="s">
        <v>370</v>
      </c>
      <c r="B22" s="4" t="s">
        <v>374</v>
      </c>
      <c r="C22" s="4" t="s">
        <v>375</v>
      </c>
    </row>
    <row r="23" spans="1:3">
      <c r="A23" s="4" t="s">
        <v>376</v>
      </c>
    </row>
    <row r="24" spans="1:3">
      <c r="A24" s="3" t="s">
        <v>362</v>
      </c>
    </row>
    <row r="25" spans="1:3">
      <c r="A25" s="4" t="s">
        <v>367</v>
      </c>
      <c r="B25" s="7" t="n">
        <v>2530</v>
      </c>
      <c r="C25" s="7" t="n">
        <v>2530</v>
      </c>
    </row>
    <row r="26" spans="1:3">
      <c r="A26" s="4" t="s">
        <v>364</v>
      </c>
      <c r="B26" s="5" t="n">
        <v>-2530</v>
      </c>
      <c r="C26" s="5" t="n">
        <v>-2530</v>
      </c>
    </row>
    <row r="27" spans="1:3">
      <c r="A27" s="4" t="s">
        <v>377</v>
      </c>
    </row>
    <row r="28" spans="1:3">
      <c r="A28" s="3" t="s">
        <v>362</v>
      </c>
    </row>
    <row r="29" spans="1:3">
      <c r="A29" s="4" t="s">
        <v>378</v>
      </c>
      <c r="B29" s="5" t="n">
        <v>4464</v>
      </c>
      <c r="C29" s="5" t="n">
        <v>4464</v>
      </c>
    </row>
    <row r="30" spans="1:3">
      <c r="A30" s="4" t="s">
        <v>379</v>
      </c>
      <c r="B30" s="7" t="n">
        <v>4464</v>
      </c>
      <c r="C30" s="7" t="n">
        <v>44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80</v>
      </c>
      <c r="B1" s="2" t="s">
        <v>1</v>
      </c>
    </row>
    <row r="2" spans="1:3">
      <c r="B2" s="2" t="s">
        <v>2</v>
      </c>
      <c r="C2" s="2" t="s">
        <v>70</v>
      </c>
    </row>
    <row r="3" spans="1:3">
      <c r="A3" s="3" t="s">
        <v>130</v>
      </c>
    </row>
    <row r="4" spans="1:3">
      <c r="A4" s="4" t="s">
        <v>381</v>
      </c>
      <c r="B4" s="7" t="n">
        <v>650</v>
      </c>
      <c r="C4" s="7" t="n">
        <v>78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245</v>
      </c>
    </row>
    <row r="2" spans="1:2">
      <c r="A2" s="3" t="s">
        <v>130</v>
      </c>
    </row>
    <row r="3" spans="1:2">
      <c r="A3" s="4" t="s">
        <v>383</v>
      </c>
      <c r="B3" s="7" t="n">
        <v>1394</v>
      </c>
    </row>
    <row r="4" spans="1:2">
      <c r="A4" s="5" t="n">
        <v>2018</v>
      </c>
      <c r="B4" s="7" t="n">
        <v>12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54058</v>
      </c>
      <c r="C4" s="7" t="n">
        <v>158553</v>
      </c>
    </row>
    <row r="5" spans="1:3">
      <c r="A5" s="4" t="s">
        <v>73</v>
      </c>
      <c r="B5" s="5" t="n">
        <v>63501</v>
      </c>
      <c r="C5" s="5" t="n">
        <v>62513</v>
      </c>
    </row>
    <row r="6" spans="1:3">
      <c r="A6" s="4" t="s">
        <v>74</v>
      </c>
      <c r="B6" s="5" t="n">
        <v>36008</v>
      </c>
      <c r="C6" s="5" t="n">
        <v>33756</v>
      </c>
    </row>
    <row r="7" spans="1:3">
      <c r="A7" s="4" t="s">
        <v>75</v>
      </c>
      <c r="B7" s="5" t="n">
        <v>22619</v>
      </c>
      <c r="C7" s="5" t="n">
        <v>23756</v>
      </c>
    </row>
    <row r="8" spans="1:3">
      <c r="A8" s="4" t="s">
        <v>76</v>
      </c>
      <c r="B8" s="5" t="n">
        <v>7061</v>
      </c>
      <c r="C8" s="5" t="n">
        <v>7487</v>
      </c>
    </row>
    <row r="9" spans="1:3">
      <c r="A9" s="4" t="s">
        <v>77</v>
      </c>
      <c r="B9" s="5" t="n">
        <v>1953</v>
      </c>
      <c r="C9" s="5" t="n">
        <v>206</v>
      </c>
    </row>
    <row r="10" spans="1:3">
      <c r="A10" s="4" t="s">
        <v>78</v>
      </c>
      <c r="B10" s="5" t="n">
        <v>7066</v>
      </c>
      <c r="C10" s="5" t="n">
        <v>5100</v>
      </c>
    </row>
    <row r="11" spans="1:3">
      <c r="A11" s="4" t="s">
        <v>79</v>
      </c>
      <c r="B11" s="5" t="n">
        <v>262</v>
      </c>
    </row>
    <row r="12" spans="1:3">
      <c r="A12" s="4" t="s">
        <v>80</v>
      </c>
      <c r="B12" s="5" t="n">
        <v>19494</v>
      </c>
      <c r="C12" s="5" t="n">
        <v>26147</v>
      </c>
    </row>
    <row r="13" spans="1:3">
      <c r="A13" s="4" t="s">
        <v>81</v>
      </c>
      <c r="B13" s="5" t="n">
        <v>7161</v>
      </c>
      <c r="C13" s="5" t="n">
        <v>10429</v>
      </c>
    </row>
    <row r="14" spans="1:3">
      <c r="A14" s="4" t="s">
        <v>82</v>
      </c>
      <c r="B14" s="7" t="n">
        <v>12333</v>
      </c>
      <c r="C14" s="7" t="n">
        <v>15718</v>
      </c>
    </row>
    <row r="15" spans="1:3">
      <c r="A15" s="3" t="s">
        <v>83</v>
      </c>
    </row>
    <row r="16" spans="1:3">
      <c r="A16" s="4" t="s">
        <v>84</v>
      </c>
      <c r="B16" s="8" t="n">
        <v>0.33</v>
      </c>
      <c r="C16" s="8" t="n">
        <v>0.42</v>
      </c>
    </row>
    <row r="17" spans="1:3">
      <c r="A17" s="4" t="s">
        <v>85</v>
      </c>
      <c r="B17" s="8" t="n">
        <v>0.3</v>
      </c>
      <c r="C17" s="8" t="n">
        <v>0.36</v>
      </c>
    </row>
    <row r="18" spans="1:3">
      <c r="A18" s="3" t="s">
        <v>86</v>
      </c>
    </row>
    <row r="19" spans="1:3">
      <c r="A19" s="4" t="s">
        <v>84</v>
      </c>
      <c r="B19" s="5" t="n">
        <v>36866</v>
      </c>
      <c r="C19" s="5" t="n">
        <v>37267</v>
      </c>
    </row>
    <row r="20" spans="1:3">
      <c r="A20" s="4" t="s">
        <v>85</v>
      </c>
      <c r="B20" s="5" t="n">
        <v>49828</v>
      </c>
      <c r="C20" s="5" t="n">
        <v>523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32"/>
  </cols>
  <sheetData>
    <row r="1" spans="1:3">
      <c r="A1" s="1" t="s">
        <v>384</v>
      </c>
      <c r="B1" s="2" t="s">
        <v>385</v>
      </c>
      <c r="C1" s="2" t="s">
        <v>386</v>
      </c>
    </row>
    <row r="2" spans="1:3">
      <c r="A2" s="4" t="s">
        <v>387</v>
      </c>
    </row>
    <row r="3" spans="1:3">
      <c r="A3" s="3" t="s">
        <v>388</v>
      </c>
    </row>
    <row r="4" spans="1:3">
      <c r="A4" s="4" t="s">
        <v>389</v>
      </c>
      <c r="C4" s="5" t="n">
        <v>6</v>
      </c>
    </row>
    <row r="5" spans="1:3">
      <c r="A5" s="4" t="s">
        <v>390</v>
      </c>
    </row>
    <row r="6" spans="1:3">
      <c r="A6" s="3" t="s">
        <v>388</v>
      </c>
    </row>
    <row r="7" spans="1:3">
      <c r="A7" s="4" t="s">
        <v>391</v>
      </c>
      <c r="C7" s="5" t="n">
        <v>28</v>
      </c>
    </row>
    <row r="8" spans="1:3">
      <c r="A8" s="4" t="s">
        <v>392</v>
      </c>
    </row>
    <row r="9" spans="1:3">
      <c r="A9" s="3" t="s">
        <v>388</v>
      </c>
    </row>
    <row r="10" spans="1:3">
      <c r="A10" s="4" t="s">
        <v>391</v>
      </c>
      <c r="C10" s="5" t="n">
        <v>41</v>
      </c>
    </row>
    <row r="11" spans="1:3">
      <c r="A11" s="4" t="s">
        <v>393</v>
      </c>
    </row>
    <row r="12" spans="1:3">
      <c r="A12" s="3" t="s">
        <v>388</v>
      </c>
    </row>
    <row r="13" spans="1:3">
      <c r="A13" s="4" t="s">
        <v>391</v>
      </c>
      <c r="B13" s="5" t="n">
        <v>1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394</v>
      </c>
      <c r="B1" s="2" t="s">
        <v>395</v>
      </c>
      <c r="C1" s="2" t="s">
        <v>1</v>
      </c>
    </row>
    <row r="2" spans="1:4">
      <c r="B2" s="2" t="s">
        <v>396</v>
      </c>
      <c r="C2" s="2" t="s">
        <v>2</v>
      </c>
      <c r="D2" s="2" t="s">
        <v>70</v>
      </c>
    </row>
    <row r="3" spans="1:4">
      <c r="A3" s="3" t="s">
        <v>397</v>
      </c>
    </row>
    <row r="4" spans="1:4">
      <c r="A4" s="4" t="s">
        <v>398</v>
      </c>
      <c r="C4" s="5" t="n">
        <v>24975000</v>
      </c>
    </row>
    <row r="5" spans="1:4">
      <c r="A5" s="4" t="s">
        <v>399</v>
      </c>
      <c r="C5" s="5" t="n">
        <v>605282</v>
      </c>
    </row>
    <row r="6" spans="1:4">
      <c r="A6" s="4" t="s">
        <v>110</v>
      </c>
      <c r="C6" s="7" t="n">
        <v>6604</v>
      </c>
      <c r="D6" s="7" t="n">
        <v>30165</v>
      </c>
    </row>
    <row r="7" spans="1:4">
      <c r="A7" s="4" t="s">
        <v>400</v>
      </c>
      <c r="C7" s="5" t="n">
        <v>3864</v>
      </c>
      <c r="D7" s="5" t="n">
        <v>890</v>
      </c>
    </row>
    <row r="8" spans="1:4">
      <c r="A8" s="4" t="s">
        <v>401</v>
      </c>
      <c r="C8" s="5" t="n">
        <v>10881</v>
      </c>
      <c r="D8" s="5" t="n">
        <v>22234</v>
      </c>
    </row>
    <row r="9" spans="1:4">
      <c r="A9" s="4" t="s">
        <v>402</v>
      </c>
      <c r="C9" s="5" t="n">
        <v>9023</v>
      </c>
      <c r="D9" s="7" t="n">
        <v>8528</v>
      </c>
    </row>
    <row r="10" spans="1:4">
      <c r="A10" s="4" t="s">
        <v>403</v>
      </c>
      <c r="C10" s="7" t="n">
        <v>70500</v>
      </c>
    </row>
    <row r="11" spans="1:4">
      <c r="A11" s="4" t="s">
        <v>404</v>
      </c>
      <c r="C11" s="4" t="s">
        <v>405</v>
      </c>
    </row>
    <row r="12" spans="1:4">
      <c r="A12" s="4" t="s">
        <v>406</v>
      </c>
      <c r="C12" s="4" t="s">
        <v>407</v>
      </c>
      <c r="D12" s="4" t="s">
        <v>407</v>
      </c>
    </row>
    <row r="13" spans="1:4">
      <c r="A13" s="4" t="s">
        <v>408</v>
      </c>
    </row>
    <row r="14" spans="1:4">
      <c r="A14" s="3" t="s">
        <v>397</v>
      </c>
    </row>
    <row r="15" spans="1:4">
      <c r="A15" s="4" t="s">
        <v>399</v>
      </c>
      <c r="C15" s="5" t="n">
        <v>244700</v>
      </c>
    </row>
    <row r="16" spans="1:4">
      <c r="A16" s="4" t="s">
        <v>409</v>
      </c>
    </row>
    <row r="17" spans="1:4">
      <c r="A17" s="3" t="s">
        <v>397</v>
      </c>
    </row>
    <row r="18" spans="1:4">
      <c r="A18" s="4" t="s">
        <v>402</v>
      </c>
      <c r="C18" s="7" t="n">
        <v>117</v>
      </c>
      <c r="D18" s="7" t="n">
        <v>117</v>
      </c>
    </row>
    <row r="19" spans="1:4">
      <c r="A19" s="4" t="s">
        <v>410</v>
      </c>
    </row>
    <row r="20" spans="1:4">
      <c r="A20" s="3" t="s">
        <v>397</v>
      </c>
    </row>
    <row r="21" spans="1:4">
      <c r="A21" s="4" t="s">
        <v>402</v>
      </c>
      <c r="C21" s="7" t="n">
        <v>3432</v>
      </c>
      <c r="D21" s="5" t="n">
        <v>3161</v>
      </c>
    </row>
    <row r="22" spans="1:4">
      <c r="A22" s="4" t="s">
        <v>411</v>
      </c>
    </row>
    <row r="23" spans="1:4">
      <c r="A23" s="3" t="s">
        <v>397</v>
      </c>
    </row>
    <row r="24" spans="1:4">
      <c r="A24" s="4" t="s">
        <v>412</v>
      </c>
      <c r="B24" s="5" t="n">
        <v>55000</v>
      </c>
    </row>
    <row r="25" spans="1:4">
      <c r="A25" s="4" t="s">
        <v>413</v>
      </c>
    </row>
    <row r="26" spans="1:4">
      <c r="A26" s="3" t="s">
        <v>397</v>
      </c>
    </row>
    <row r="27" spans="1:4">
      <c r="A27" s="4" t="s">
        <v>414</v>
      </c>
      <c r="C27" s="4" t="s">
        <v>415</v>
      </c>
    </row>
    <row r="28" spans="1:4">
      <c r="A28" s="4" t="s">
        <v>402</v>
      </c>
      <c r="C28" s="7" t="n">
        <v>5474</v>
      </c>
      <c r="D28" s="7" t="n">
        <v>5250</v>
      </c>
    </row>
    <row r="29" spans="1:4">
      <c r="A29" s="4" t="s">
        <v>416</v>
      </c>
    </row>
    <row r="30" spans="1:4">
      <c r="A30" s="3" t="s">
        <v>397</v>
      </c>
    </row>
    <row r="31" spans="1:4">
      <c r="A31" s="4" t="s">
        <v>417</v>
      </c>
      <c r="C31" s="4" t="s">
        <v>418</v>
      </c>
    </row>
    <row r="32" spans="1:4">
      <c r="A32" s="4" t="s">
        <v>419</v>
      </c>
    </row>
    <row r="33" spans="1:4">
      <c r="A33" s="3" t="s">
        <v>397</v>
      </c>
    </row>
    <row r="34" spans="1:4">
      <c r="A34" s="4" t="s">
        <v>417</v>
      </c>
      <c r="C34" s="4" t="s">
        <v>418</v>
      </c>
    </row>
    <row r="35" spans="1:4">
      <c r="A35" s="4" t="s">
        <v>420</v>
      </c>
    </row>
    <row r="36" spans="1:4">
      <c r="A36" s="3" t="s">
        <v>397</v>
      </c>
    </row>
    <row r="37" spans="1:4">
      <c r="A37" s="4" t="s">
        <v>417</v>
      </c>
      <c r="C37" s="4" t="s">
        <v>421</v>
      </c>
    </row>
    <row r="38" spans="1:4">
      <c r="A38" s="4" t="s">
        <v>422</v>
      </c>
    </row>
    <row r="39" spans="1:4">
      <c r="A39" s="3" t="s">
        <v>397</v>
      </c>
    </row>
    <row r="40" spans="1:4">
      <c r="A40" s="4" t="s">
        <v>417</v>
      </c>
      <c r="C40" s="4" t="s">
        <v>421</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423</v>
      </c>
      <c r="B1" s="2" t="s">
        <v>1</v>
      </c>
    </row>
    <row r="2" spans="1:2">
      <c r="B2" s="2" t="s">
        <v>424</v>
      </c>
    </row>
    <row r="3" spans="1:2">
      <c r="A3" s="3" t="s">
        <v>136</v>
      </c>
    </row>
    <row r="4" spans="1:2">
      <c r="A4" s="4" t="s">
        <v>425</v>
      </c>
      <c r="B4" s="5" t="n">
        <v>6118824</v>
      </c>
    </row>
    <row r="5" spans="1:2">
      <c r="A5" s="4" t="s">
        <v>426</v>
      </c>
      <c r="B5" s="5" t="n">
        <v>149800</v>
      </c>
    </row>
    <row r="6" spans="1:2">
      <c r="A6" s="4" t="s">
        <v>427</v>
      </c>
      <c r="B6" s="5" t="n">
        <v>-298195</v>
      </c>
    </row>
    <row r="7" spans="1:2">
      <c r="A7" s="4" t="s">
        <v>428</v>
      </c>
      <c r="B7" s="5" t="n">
        <v>-138634</v>
      </c>
    </row>
    <row r="8" spans="1:2">
      <c r="A8" s="4" t="s">
        <v>429</v>
      </c>
      <c r="B8" s="5" t="n">
        <v>5831795</v>
      </c>
    </row>
    <row r="9" spans="1:2">
      <c r="A9" s="4" t="s">
        <v>430</v>
      </c>
      <c r="B9" s="5" t="n">
        <v>2484471</v>
      </c>
    </row>
    <row r="10" spans="1:2">
      <c r="A10" s="4" t="s">
        <v>431</v>
      </c>
      <c r="B10" s="8" t="n">
        <v>41.55</v>
      </c>
    </row>
    <row r="11" spans="1:2">
      <c r="A11" s="4" t="s">
        <v>432</v>
      </c>
      <c r="B11" s="10" t="n">
        <v>50.01</v>
      </c>
    </row>
    <row r="12" spans="1:2">
      <c r="A12" s="4" t="s">
        <v>433</v>
      </c>
      <c r="B12" s="10" t="n">
        <v>35.43</v>
      </c>
    </row>
    <row r="13" spans="1:2">
      <c r="A13" s="4" t="s">
        <v>434</v>
      </c>
      <c r="B13" s="10" t="n">
        <v>45.22</v>
      </c>
    </row>
    <row r="14" spans="1:2">
      <c r="A14" s="4" t="s">
        <v>435</v>
      </c>
      <c r="B14" s="10" t="n">
        <v>41.99</v>
      </c>
    </row>
    <row r="15" spans="1:2">
      <c r="A15" s="4" t="s">
        <v>436</v>
      </c>
      <c r="B15" s="8" t="n">
        <v>35.93</v>
      </c>
    </row>
    <row r="16" spans="1:2">
      <c r="A16" s="4" t="s">
        <v>437</v>
      </c>
      <c r="B16" s="4" t="s">
        <v>438</v>
      </c>
    </row>
    <row r="17" spans="1:2">
      <c r="A17" s="4" t="s">
        <v>439</v>
      </c>
      <c r="B17" s="4" t="s">
        <v>440</v>
      </c>
    </row>
    <row r="18" spans="1:2">
      <c r="A18" s="4" t="s">
        <v>441</v>
      </c>
      <c r="B18" s="7" t="n">
        <v>63634</v>
      </c>
    </row>
    <row r="19" spans="1:2">
      <c r="A19" s="4" t="s">
        <v>442</v>
      </c>
      <c r="B19" s="7" t="n">
        <v>416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443</v>
      </c>
      <c r="B1" s="2" t="s">
        <v>444</v>
      </c>
    </row>
    <row r="2" spans="1:2">
      <c r="A2" s="3" t="s">
        <v>136</v>
      </c>
    </row>
    <row r="3" spans="1:2">
      <c r="A3" s="4" t="s">
        <v>445</v>
      </c>
      <c r="B3" s="8" t="n">
        <v>52.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46</v>
      </c>
      <c r="B1" s="2" t="s">
        <v>1</v>
      </c>
    </row>
    <row r="2" spans="1:3">
      <c r="B2" s="2" t="s">
        <v>2</v>
      </c>
      <c r="C2" s="2" t="s">
        <v>70</v>
      </c>
    </row>
    <row r="3" spans="1:3">
      <c r="A3" s="3" t="s">
        <v>447</v>
      </c>
    </row>
    <row r="4" spans="1:3">
      <c r="A4" s="4" t="s">
        <v>448</v>
      </c>
      <c r="B4" s="4" t="s">
        <v>449</v>
      </c>
      <c r="C4" s="4" t="s">
        <v>449</v>
      </c>
    </row>
    <row r="5" spans="1:3">
      <c r="A5" s="4" t="s">
        <v>450</v>
      </c>
      <c r="B5" s="4" t="s">
        <v>451</v>
      </c>
      <c r="C5" s="4" t="s">
        <v>452</v>
      </c>
    </row>
    <row r="6" spans="1:3">
      <c r="A6" s="4" t="s">
        <v>453</v>
      </c>
      <c r="B6" s="4" t="s">
        <v>454</v>
      </c>
      <c r="C6" s="4" t="s">
        <v>455</v>
      </c>
    </row>
    <row r="7" spans="1:3">
      <c r="A7" s="4" t="s">
        <v>456</v>
      </c>
      <c r="B7" s="4" t="s">
        <v>457</v>
      </c>
      <c r="C7" s="4" t="s">
        <v>458</v>
      </c>
    </row>
    <row r="8" spans="1:3">
      <c r="A8" s="4" t="s">
        <v>459</v>
      </c>
      <c r="B8" s="4" t="s">
        <v>460</v>
      </c>
      <c r="C8" s="4" t="s">
        <v>461</v>
      </c>
    </row>
    <row r="9" spans="1:3">
      <c r="A9" s="4" t="s">
        <v>462</v>
      </c>
      <c r="B9" s="8" t="n">
        <v>15.84</v>
      </c>
      <c r="C9" s="8" t="n">
        <v>17.93</v>
      </c>
    </row>
    <row r="10" spans="1:3">
      <c r="A10" s="4" t="s">
        <v>463</v>
      </c>
    </row>
    <row r="11" spans="1:3">
      <c r="A11" s="3" t="s">
        <v>447</v>
      </c>
    </row>
    <row r="12" spans="1:3">
      <c r="A12" s="4" t="s">
        <v>464</v>
      </c>
      <c r="B12" s="4" t="s">
        <v>465</v>
      </c>
      <c r="C12" s="4" t="s">
        <v>466</v>
      </c>
    </row>
    <row r="13" spans="1:3">
      <c r="A13" s="4" t="s">
        <v>467</v>
      </c>
    </row>
    <row r="14" spans="1:3">
      <c r="A14" s="3" t="s">
        <v>447</v>
      </c>
    </row>
    <row r="15" spans="1:3">
      <c r="A15" s="4" t="s">
        <v>464</v>
      </c>
      <c r="B15" s="4" t="s">
        <v>468</v>
      </c>
      <c r="C15" s="4" t="s">
        <v>46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70</v>
      </c>
      <c r="B1" s="2" t="s">
        <v>1</v>
      </c>
    </row>
    <row r="2" spans="1:2">
      <c r="B2" s="2" t="s">
        <v>471</v>
      </c>
    </row>
    <row r="3" spans="1:2">
      <c r="A3" s="3" t="s">
        <v>447</v>
      </c>
    </row>
    <row r="4" spans="1:2">
      <c r="A4" s="4" t="s">
        <v>472</v>
      </c>
      <c r="B4" s="5" t="n">
        <v>880026</v>
      </c>
    </row>
    <row r="5" spans="1:2">
      <c r="A5" s="4" t="s">
        <v>473</v>
      </c>
      <c r="B5" s="5" t="n">
        <v>-124473</v>
      </c>
    </row>
    <row r="6" spans="1:2">
      <c r="A6" s="4" t="s">
        <v>474</v>
      </c>
      <c r="B6" s="5" t="n">
        <v>-8709</v>
      </c>
    </row>
    <row r="7" spans="1:2">
      <c r="A7" s="4" t="s">
        <v>475</v>
      </c>
      <c r="B7" s="5" t="n">
        <v>746844</v>
      </c>
    </row>
    <row r="8" spans="1:2">
      <c r="A8" s="4" t="s">
        <v>476</v>
      </c>
      <c r="B8" s="8" t="n">
        <v>45.97</v>
      </c>
    </row>
    <row r="9" spans="1:2">
      <c r="A9" s="4" t="s">
        <v>477</v>
      </c>
      <c r="B9" s="10" t="n">
        <v>43.23</v>
      </c>
    </row>
    <row r="10" spans="1:2">
      <c r="A10" s="4" t="s">
        <v>478</v>
      </c>
      <c r="B10" s="10" t="n">
        <v>42.18</v>
      </c>
    </row>
    <row r="11" spans="1:2">
      <c r="A11" s="4" t="s">
        <v>479</v>
      </c>
      <c r="B11" s="8" t="n">
        <v>46.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70</v>
      </c>
    </row>
    <row r="3" spans="1:3">
      <c r="A3" s="3" t="s">
        <v>447</v>
      </c>
    </row>
    <row r="4" spans="1:3">
      <c r="A4" s="4" t="s">
        <v>402</v>
      </c>
      <c r="B4" s="7" t="n">
        <v>9023</v>
      </c>
      <c r="C4" s="7" t="n">
        <v>8528</v>
      </c>
    </row>
    <row r="5" spans="1:3">
      <c r="A5" s="4" t="s">
        <v>413</v>
      </c>
    </row>
    <row r="6" spans="1:3">
      <c r="A6" s="3" t="s">
        <v>447</v>
      </c>
    </row>
    <row r="7" spans="1:3">
      <c r="A7" s="4" t="s">
        <v>402</v>
      </c>
      <c r="B7" s="5" t="n">
        <v>5474</v>
      </c>
      <c r="C7" s="5" t="n">
        <v>5250</v>
      </c>
    </row>
    <row r="8" spans="1:3">
      <c r="A8" s="4" t="s">
        <v>410</v>
      </c>
    </row>
    <row r="9" spans="1:3">
      <c r="A9" s="3" t="s">
        <v>447</v>
      </c>
    </row>
    <row r="10" spans="1:3">
      <c r="A10" s="4" t="s">
        <v>402</v>
      </c>
      <c r="B10" s="5" t="n">
        <v>3432</v>
      </c>
      <c r="C10" s="5" t="n">
        <v>3161</v>
      </c>
    </row>
    <row r="11" spans="1:3">
      <c r="A11" s="4" t="s">
        <v>481</v>
      </c>
    </row>
    <row r="12" spans="1:3">
      <c r="A12" s="3" t="s">
        <v>447</v>
      </c>
    </row>
    <row r="13" spans="1:3">
      <c r="A13" s="4" t="s">
        <v>402</v>
      </c>
      <c r="B13" s="5" t="n">
        <v>1576</v>
      </c>
      <c r="C13" s="5" t="n">
        <v>1290</v>
      </c>
    </row>
    <row r="14" spans="1:3">
      <c r="A14" s="4" t="s">
        <v>482</v>
      </c>
    </row>
    <row r="15" spans="1:3">
      <c r="A15" s="3" t="s">
        <v>447</v>
      </c>
    </row>
    <row r="16" spans="1:3">
      <c r="A16" s="4" t="s">
        <v>402</v>
      </c>
      <c r="B16" s="5" t="n">
        <v>1777</v>
      </c>
      <c r="C16" s="5" t="n">
        <v>1562</v>
      </c>
    </row>
    <row r="17" spans="1:3">
      <c r="A17" s="4" t="s">
        <v>483</v>
      </c>
    </row>
    <row r="18" spans="1:3">
      <c r="A18" s="3" t="s">
        <v>447</v>
      </c>
    </row>
    <row r="19" spans="1:3">
      <c r="A19" s="4" t="s">
        <v>402</v>
      </c>
      <c r="B19" s="5" t="n">
        <v>5670</v>
      </c>
      <c r="C19" s="5" t="n">
        <v>5676</v>
      </c>
    </row>
    <row r="20" spans="1:3">
      <c r="A20" s="4" t="s">
        <v>484</v>
      </c>
    </row>
    <row r="21" spans="1:3">
      <c r="A21" s="3" t="s">
        <v>447</v>
      </c>
    </row>
    <row r="22" spans="1:3">
      <c r="A22" s="4" t="s">
        <v>402</v>
      </c>
      <c r="B22" s="7" t="n">
        <v>117</v>
      </c>
      <c r="C22" s="7" t="n">
        <v>1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485</v>
      </c>
      <c r="B1" s="2" t="s">
        <v>1</v>
      </c>
    </row>
    <row r="2" spans="1:2">
      <c r="B2" s="2" t="s">
        <v>245</v>
      </c>
    </row>
    <row r="3" spans="1:2">
      <c r="A3" s="3" t="s">
        <v>139</v>
      </c>
    </row>
    <row r="4" spans="1:2">
      <c r="A4" s="4" t="s">
        <v>486</v>
      </c>
      <c r="B4" s="7" t="n">
        <v>695</v>
      </c>
    </row>
    <row r="5" spans="1:2">
      <c r="A5" s="4" t="s">
        <v>487</v>
      </c>
      <c r="B5" s="7" t="n">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70</v>
      </c>
    </row>
    <row r="3" spans="1:3">
      <c r="A3" s="3" t="s">
        <v>88</v>
      </c>
    </row>
    <row r="4" spans="1:3">
      <c r="A4" s="4" t="s">
        <v>82</v>
      </c>
      <c r="B4" s="7" t="n">
        <v>12333</v>
      </c>
      <c r="C4" s="7" t="n">
        <v>15718</v>
      </c>
    </row>
    <row r="5" spans="1:3">
      <c r="A5" s="3" t="s">
        <v>89</v>
      </c>
    </row>
    <row r="6" spans="1:3">
      <c r="A6" s="4" t="s">
        <v>90</v>
      </c>
      <c r="B6" s="5" t="n">
        <v>-506</v>
      </c>
      <c r="C6" s="5" t="n">
        <v>-99</v>
      </c>
    </row>
    <row r="7" spans="1:3">
      <c r="A7" s="4" t="s">
        <v>91</v>
      </c>
      <c r="B7" s="5" t="n">
        <v>-506</v>
      </c>
      <c r="C7" s="5" t="n">
        <v>-99</v>
      </c>
    </row>
    <row r="8" spans="1:3">
      <c r="A8" s="4" t="s">
        <v>92</v>
      </c>
      <c r="B8" s="7" t="n">
        <v>11827</v>
      </c>
      <c r="C8" s="7" t="n">
        <v>156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0</v>
      </c>
    </row>
    <row r="3" spans="1:3">
      <c r="A3" s="3" t="s">
        <v>94</v>
      </c>
    </row>
    <row r="4" spans="1:3">
      <c r="A4" s="4" t="s">
        <v>82</v>
      </c>
      <c r="B4" s="7" t="n">
        <v>12333</v>
      </c>
      <c r="C4" s="7" t="n">
        <v>15718</v>
      </c>
    </row>
    <row r="5" spans="1:3">
      <c r="A5" s="3" t="s">
        <v>95</v>
      </c>
    </row>
    <row r="6" spans="1:3">
      <c r="A6" s="4" t="s">
        <v>76</v>
      </c>
      <c r="B6" s="5" t="n">
        <v>7061</v>
      </c>
      <c r="C6" s="5" t="n">
        <v>7487</v>
      </c>
    </row>
    <row r="7" spans="1:3">
      <c r="A7" s="4" t="s">
        <v>96</v>
      </c>
      <c r="B7" s="5" t="n">
        <v>1079</v>
      </c>
      <c r="C7" s="5" t="n">
        <v>897</v>
      </c>
    </row>
    <row r="8" spans="1:3">
      <c r="A8" s="4" t="s">
        <v>97</v>
      </c>
      <c r="B8" s="5" t="n">
        <v>9023</v>
      </c>
      <c r="C8" s="5" t="n">
        <v>8528</v>
      </c>
    </row>
    <row r="9" spans="1:3">
      <c r="A9" s="4" t="s">
        <v>98</v>
      </c>
      <c r="B9" s="5" t="n">
        <v>6621</v>
      </c>
      <c r="C9" s="5" t="n">
        <v>9074</v>
      </c>
    </row>
    <row r="10" spans="1:3">
      <c r="A10" s="3" t="s">
        <v>99</v>
      </c>
    </row>
    <row r="11" spans="1:3">
      <c r="A11" s="4" t="s">
        <v>100</v>
      </c>
      <c r="B11" s="5" t="n">
        <v>21226</v>
      </c>
      <c r="C11" s="5" t="n">
        <v>-3070</v>
      </c>
    </row>
    <row r="12" spans="1:3">
      <c r="A12" s="4" t="s">
        <v>101</v>
      </c>
      <c r="B12" s="5" t="n">
        <v>-7850</v>
      </c>
      <c r="C12" s="5" t="n">
        <v>1731</v>
      </c>
    </row>
    <row r="13" spans="1:3">
      <c r="A13" s="4" t="s">
        <v>102</v>
      </c>
      <c r="B13" s="5" t="n">
        <v>-22722</v>
      </c>
      <c r="C13" s="5" t="n">
        <v>-20147</v>
      </c>
    </row>
    <row r="14" spans="1:3">
      <c r="A14" s="4" t="s">
        <v>40</v>
      </c>
      <c r="B14" s="5" t="n">
        <v>18101</v>
      </c>
      <c r="C14" s="5" t="n">
        <v>13598</v>
      </c>
    </row>
    <row r="15" spans="1:3">
      <c r="A15" s="4" t="s">
        <v>103</v>
      </c>
      <c r="B15" s="5" t="n">
        <v>44872</v>
      </c>
      <c r="C15" s="5" t="n">
        <v>33816</v>
      </c>
    </row>
    <row r="16" spans="1:3">
      <c r="A16" s="3" t="s">
        <v>104</v>
      </c>
    </row>
    <row r="17" spans="1:3">
      <c r="A17" s="4" t="s">
        <v>105</v>
      </c>
      <c r="B17" s="5" t="n">
        <v>-5427</v>
      </c>
      <c r="C17" s="5" t="n">
        <v>-9229</v>
      </c>
    </row>
    <row r="18" spans="1:3">
      <c r="A18" s="4" t="s">
        <v>106</v>
      </c>
      <c r="B18" s="5" t="n">
        <v>-446042</v>
      </c>
    </row>
    <row r="19" spans="1:3">
      <c r="A19" s="4" t="s">
        <v>107</v>
      </c>
      <c r="C19" s="5" t="n">
        <v>526</v>
      </c>
    </row>
    <row r="20" spans="1:3">
      <c r="A20" s="4" t="s">
        <v>108</v>
      </c>
      <c r="B20" s="5" t="n">
        <v>-451469</v>
      </c>
      <c r="C20" s="5" t="n">
        <v>-8703</v>
      </c>
    </row>
    <row r="21" spans="1:3">
      <c r="A21" s="3" t="s">
        <v>109</v>
      </c>
    </row>
    <row r="22" spans="1:3">
      <c r="A22" s="4" t="s">
        <v>110</v>
      </c>
      <c r="B22" s="5" t="n">
        <v>6604</v>
      </c>
      <c r="C22" s="5" t="n">
        <v>30165</v>
      </c>
    </row>
    <row r="23" spans="1:3">
      <c r="A23" s="4" t="s">
        <v>111</v>
      </c>
      <c r="B23" s="5" t="n">
        <v>-3864</v>
      </c>
      <c r="C23" s="5" t="n">
        <v>-890</v>
      </c>
    </row>
    <row r="24" spans="1:3">
      <c r="A24" s="4" t="s">
        <v>112</v>
      </c>
      <c r="C24" s="5" t="n">
        <v>-102682</v>
      </c>
    </row>
    <row r="25" spans="1:3">
      <c r="A25" s="4" t="s">
        <v>113</v>
      </c>
      <c r="B25" s="5" t="n">
        <v>2740</v>
      </c>
      <c r="C25" s="5" t="n">
        <v>-73407</v>
      </c>
    </row>
    <row r="26" spans="1:3">
      <c r="A26" s="4" t="s">
        <v>114</v>
      </c>
      <c r="B26" s="5" t="n">
        <v>-403857</v>
      </c>
      <c r="C26" s="5" t="n">
        <v>-48294</v>
      </c>
    </row>
    <row r="27" spans="1:3">
      <c r="A27" s="4" t="s">
        <v>115</v>
      </c>
      <c r="B27" s="5" t="n">
        <v>492424</v>
      </c>
      <c r="C27" s="5" t="n">
        <v>641165</v>
      </c>
    </row>
    <row r="28" spans="1:3">
      <c r="A28" s="4" t="s">
        <v>116</v>
      </c>
      <c r="B28" s="7" t="n">
        <v>88567</v>
      </c>
      <c r="C28" s="7" t="n">
        <v>5928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4:12:08Z</dcterms:created>
  <dcterms:modified xmlns:dcterms="http://purl.org/dc/terms/" xmlns:xsi="http://www.w3.org/2001/XMLSchema-instance" xsi:type="dcterms:W3CDTF">2017-05-09T14:12:08Z</dcterms:modified>
</cp:coreProperties>
</file>